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Basis of Prese" sheetId="6" r:id="rId6"/>
    <s:sheet name="Summary of Significant Accounti" sheetId="7" r:id="rId7"/>
    <s:sheet name="Short-Term Investments" sheetId="8" r:id="rId8"/>
    <s:sheet name="Fair Value Measurements" sheetId="9" r:id="rId9"/>
    <s:sheet name="Accounts Payable and Accrued Li" sheetId="10" r:id="rId10"/>
    <s:sheet name="Equity Incentive Plan" sheetId="11" r:id="rId11"/>
    <s:sheet name="Related Party Transactions" sheetId="12" r:id="rId12"/>
    <s:sheet name="Subsequent Event" sheetId="13" r:id="rId13"/>
    <s:sheet name="Summary of Significant Accoun14" sheetId="14" r:id="rId14"/>
    <s:sheet name="Short-Term Investments (Tables)" sheetId="15" r:id="rId15"/>
    <s:sheet name="Fair Value Measurements (Tables" sheetId="16" r:id="rId16"/>
    <s:sheet name="Accounts Payable and Accrued 17" sheetId="17" r:id="rId17"/>
    <s:sheet name="Equity Incentive Plan (Tables)" sheetId="18" r:id="rId18"/>
    <s:sheet name="Summary of Significant Accoun19" sheetId="19" r:id="rId19"/>
    <s:sheet name="Short-Term Investments - Short-" sheetId="20" r:id="rId20"/>
    <s:sheet name="Short-Term Investments - Additi" sheetId="21" r:id="rId21"/>
    <s:sheet name="Fair Value Measurements - Fair " sheetId="22" r:id="rId22"/>
    <s:sheet name="Accounts Payable and Accrued 23" sheetId="23" r:id="rId23"/>
    <s:sheet name="Equity Incentive Plan - Additio" sheetId="24" r:id="rId24"/>
    <s:sheet name="Equity Incentive Plan - Summary" sheetId="25" r:id="rId25"/>
    <s:sheet name="Related Party Transactions - Ad" sheetId="26" r:id="rId26"/>
    <s:sheet name="Subsequent Event - Additional I" sheetId="27" r:id="rId27"/>
  </s:sheets>
  <s:definedNames/>
  <s:calcPr calcId="124519" calcMode="auto" fullCalcOnLoad="1"/>
</s:workbook>
</file>

<file path=xl/sharedStrings.xml><?xml version="1.0" encoding="utf-8"?>
<sst xmlns="http://schemas.openxmlformats.org/spreadsheetml/2006/main" uniqueCount="288">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KURA</t>
  </si>
  <si>
    <t>Entity Registrant Name</t>
  </si>
  <si>
    <t>Kura Oncology, Inc.</t>
  </si>
  <si>
    <t>Entity Central Index Key</t>
  </si>
  <si>
    <t>Current Fiscal Year End Date</t>
  </si>
  <si>
    <t>--12-31</t>
  </si>
  <si>
    <t>Entity Filer Category</t>
  </si>
  <si>
    <t>Smaller Reporting Company</t>
  </si>
  <si>
    <t>Entity Common Stock, Shares Outstanding</t>
  </si>
  <si>
    <t>Condensed Balance Sheets (Unaudited) - USD ($) $ in Thousands</t>
  </si>
  <si>
    <t>Dec. 31, 2015</t>
  </si>
  <si>
    <t>[1]</t>
  </si>
  <si>
    <t>Current assets:</t>
  </si>
  <si>
    <t>Cash and cash equivalents</t>
  </si>
  <si>
    <t>Short-term investments</t>
  </si>
  <si>
    <t>Accounts receivable, related party</t>
  </si>
  <si>
    <t>Prepaid expenses and other current assets</t>
  </si>
  <si>
    <t>Total current assets</t>
  </si>
  <si>
    <t>Property and equipment, net</t>
  </si>
  <si>
    <t>Other long-term assets</t>
  </si>
  <si>
    <t>Other long-term assets, related party</t>
  </si>
  <si>
    <t>Total assets</t>
  </si>
  <si>
    <t>Current liabilities:</t>
  </si>
  <si>
    <t>Accounts payable and accrued expenses</t>
  </si>
  <si>
    <t>Accounts payable and accrued expenses, related party</t>
  </si>
  <si>
    <t>Total current liabilities</t>
  </si>
  <si>
    <t>Long-term liabilities</t>
  </si>
  <si>
    <t>Total liabilities</t>
  </si>
  <si>
    <t>Commitments and contingencies</t>
  </si>
  <si>
    <t xml:space="preserve"> </t>
  </si>
  <si>
    <t>Stockholders' equity:</t>
  </si>
  <si>
    <t>Preferred stock, $0.0001 par value; 10,000 shares authorized; no shares issued and outstanding</t>
  </si>
  <si>
    <t>Common stock, $0.0001 par value; 200,000 shares authorized; 21,371 shares issued; and 18,441 and 18,138 shares outstanding as of March 31, 2016 and December 31, 2015, respectively, excluding 2,930 and 3,233 shares subject to repurchase as of March 31, 2016 and December 31, 2015, respectively</t>
  </si>
  <si>
    <t>Additional paid-in capital</t>
  </si>
  <si>
    <t>Accumulated other comprehensive income (loss)</t>
  </si>
  <si>
    <t>Accumulated deficit</t>
  </si>
  <si>
    <t>Total stockholders' equity</t>
  </si>
  <si>
    <t>Total liabilities and stockholders' equity</t>
  </si>
  <si>
    <t>The balance sheet data at December 31, 2015 has been derived from audited financial statements at that date. It does not include, however, all of the information and notes required by U.S. generally accepted accounting principles for complete financial statements.</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of shares, subject to repurchase</t>
  </si>
  <si>
    <t>Condensed Statements of Operations and Comprehensive Loss (Unaudited) - USD ($) shares in Thousands, $ in Thousands</t>
  </si>
  <si>
    <t>Mar. 31, 2015</t>
  </si>
  <si>
    <t>Operating Expenses:</t>
  </si>
  <si>
    <t>Research and development</t>
  </si>
  <si>
    <t>Research and development, related party</t>
  </si>
  <si>
    <t>General and administrative</t>
  </si>
  <si>
    <t>General and administrative, related party</t>
  </si>
  <si>
    <t>Total operating expenses</t>
  </si>
  <si>
    <t>Other Income (Expense):</t>
  </si>
  <si>
    <t>Management fee income, related party</t>
  </si>
  <si>
    <t>Interest income</t>
  </si>
  <si>
    <t>Interest expense</t>
  </si>
  <si>
    <t>Interest expense, related party</t>
  </si>
  <si>
    <t>Total other income</t>
  </si>
  <si>
    <t>Net loss</t>
  </si>
  <si>
    <t>Net loss per share, basic and diluted</t>
  </si>
  <si>
    <t>Weighted average number of shares used in computing net loss per share, basic and diluted</t>
  </si>
  <si>
    <t>Comprehensive Loss:</t>
  </si>
  <si>
    <t>Unrealized gain on marketable securities</t>
  </si>
  <si>
    <t>Comprehensive loss</t>
  </si>
  <si>
    <t>Condensed Statements of Cash Flows (Unaudited) - USD ($) $ in Thousands</t>
  </si>
  <si>
    <t>Operating Activities</t>
  </si>
  <si>
    <t>Adjustments to reconcile net loss to net cash used in operating activities:</t>
  </si>
  <si>
    <t>Share-based compensation expense</t>
  </si>
  <si>
    <t>Non-cash license fee expense</t>
  </si>
  <si>
    <t>Non-cash accrued interest expense</t>
  </si>
  <si>
    <t>Non-cash accrued interest expense, related party</t>
  </si>
  <si>
    <t>Depreciation expense</t>
  </si>
  <si>
    <t>Amortization of discount on marketable securities</t>
  </si>
  <si>
    <t>Changes in operating assets and liabilities:</t>
  </si>
  <si>
    <t>Net cash used in operating activities</t>
  </si>
  <si>
    <t>Investing Activities</t>
  </si>
  <si>
    <t>Maturities of marketable securities</t>
  </si>
  <si>
    <t>Purchases of marketable securities</t>
  </si>
  <si>
    <t>Purchases of property and equipment</t>
  </si>
  <si>
    <t>Net cash provided by (used in) investing activities</t>
  </si>
  <si>
    <t>Financing Activities</t>
  </si>
  <si>
    <t>Proceeds from issuance of common stock, net</t>
  </si>
  <si>
    <t>Proceeds from issuance of convertible notes payable</t>
  </si>
  <si>
    <t>Proceeds from issuance of convertible notes payable, related party</t>
  </si>
  <si>
    <t>Net cash provided by financing activities</t>
  </si>
  <si>
    <t>Net increase in cash and cash equivalents</t>
  </si>
  <si>
    <t>Cash and cash equivalents at beginning of period</t>
  </si>
  <si>
    <t>Cash and cash equivalents at end of period</t>
  </si>
  <si>
    <t>Supplemental disclosure of non-cash financing activities:</t>
  </si>
  <si>
    <t>Conversion of convertible notes and related accrued interest to common stock</t>
  </si>
  <si>
    <t>Conversion of convertible notes and related accrued interest to common stock, related party</t>
  </si>
  <si>
    <t>Financing costs included in accounts payable and accrued expenses</t>
  </si>
  <si>
    <t>Organization and Basis of Presentation</t>
  </si>
  <si>
    <t>Accounting Policies [Abstract]</t>
  </si>
  <si>
    <t>1. Organization and Basis of Presentation The Company Kura Oncology, Inc., is a clinical stage biopharmaceutical company discovering and developing personalized therapeutics for the treatment of solid tumors and blood cancers. We focus on the development of small molecule product candidates that target cell signaling pathways that are important to driving the progression of certain cancers. We aim to employ molecular diagnostics to identify patients with cancers who are likely to benefit from our targeted product candidates. References in these Notes to Unaudited Condensed Financial Statements to the “Company” or “we”, “our” or “us”, refer to Kura Oncology, Inc., a private Delaware corporation incorporated in the State of Delaware in August 2014, for the periods prior to our reverse merger transaction which took place on March 6, 2015, or the Merger, and Kura Oncology, Inc., a Delaware corporation incorporated in November 2007 and formerly known as Zeta Acquisition Corp. III, a public shell company, for the periods following the Merger. Basis of Presentation The accompanying unaudited condensed financial statements should be read in conjunction with the audited financial statements and notes thereto in our Annual Report on Form 10-K for the fiscal year ended December 31, 2015, as filed with the Securities and Exchange Commission on March 17, 2016, from which we derived our balance sheet as of December 31, 2015. The accompanying condens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densed financial statements do not include all of the information and notes required by GAAP for complete financial statements. The accompanying condens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preparation of the condensed financial statements in accordance with GAAP requires our management to make estimates and assumptions that affect the amounts reported in our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Summary of Significant Accounting Policies</t>
  </si>
  <si>
    <t>2. Summary of Significant Accounting Policies Comprehensive Income (Loss) Comprehensive income (loss) is defined as the change in equity during the period from transactions and other events and non-owner sources. For the periods presented, accumulated other comprehensive income (loss) consists solely of unrealized gains and losses on marketable securities. Net Loss per Share We calculated basic net loss per common share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and outstanding stock options under our equity plan. For all periods presented, there is no difference in the number of shares used to calculate basic and diluted shares outstanding due to the antidilutive effect of the securities. Because of our net loss, unvested stock awards representing an aggregate of 2,929,850 and 4,191,081 shares of common stock and options to purchase an aggregate of 1,193,275 and zero shares of common stock are excluded from the calculation of diluted net loss per common share as of March 31, 2016 and 2015, respectively, due to the anti-dilutive effect of the securities. Recent Accounting Pronouncements In February 2016, the Financial Accounting Standards Board, or FASB, issued Accounting Standards Update, or ASU, 2016-02, Leases (Topic 842), which amends the existing accounting standards for accounting for leases. The amendments are to increase transparency and comparability among organizations by requiring recognition of lease assets and lease liabilities on the balance sheets and disclosure of key information about leasing arrangements. This pronouncement is effective for fiscal years beginning after December 15, 2018, and interim periods within those annual periods. Early adoption is permitted. The guidance is required to be adopted at the earliest period presented using a modified retrospective approach. We are currently evaluating the impact these amendments will have on our financial statements and the timing of when we will adopt the guidance. In March 2016, the FASB issued ASU 2016-09, Compensation – Stock Compensation (Topic 718), which simplifies accounting for share-based award transactions specific to income tax consequences, forfeitures, the classification of awards as equity or liability, and the classification of award payments on the statement of cash flows. The pronouncement is effective for interim and annual periods beginning on or after December 15, 2016. Early adoption is permitted, but all of the guidance must be adopted in the same period. We are currently evaluating the impact this standard will have on our financial statements and the timing of when we will adopt the guidance.</t>
  </si>
  <si>
    <t>Short-Term Investments</t>
  </si>
  <si>
    <t>Investments All Other Investments [Abstract]</t>
  </si>
  <si>
    <t xml:space="preserve">3. Short-Term Investments The following tables summarize, by major security type, our short-term investments that are measured at fair value on a recurring basis, in thousands:
As of March 31, 2016
Maturity (in years)
Amortized Cost
Unrealized Gains
Unrealized Losses
Fair Value
U.S. Treasury securities
2 or less
$
20,009
$
15
$
—
$
20,024
Corporate debt securities
2 or less
18,899
4
(7
)
18,896
Commercial paper
1 or less
12,189
—
—
12,189
Government sponsored entities
1 or less
11,032
1
(2
)
11,031
Total
$
62,129
$
20
$
(9
)
$
62,140
As of December 31, 2015
Maturity (in years)
Amortized Cost
Unrealized Gains
Unrealized Losses
Fair Value
U.S. Treasury securities
2 or less
$
16,007
$
—
$
(18
)
$
15,989
Corporate debt securities
2 or less
22,758
—
(48
)
22,710
Commercial paper
1 or less
18,367
—
—
18,367
Government sponsored entities
2 or less
13,258
—
(21
)
13,237
Total
$
70,390
$
—
$
(87
)
$
70,303
Our investments are classified as current assets, even though the stated maturity date may be one year or more beyond the current balance sheet date, which reflects management’s intention to use the proceeds from sales of these securities to fund our operations, as necessary. As of March 31, 2016, $56.8 million of our investments had maturities less than one year and $5.3 million had maturities between one to two years. There were no realized gains or losses for the three months ended March 31, 2016. As of March 31, 2016, $15.6 million of our marketable securities were in gross unrealized loss positions, all of which had been in such position for less than twelve months. We reviewed our marketable securities as of March 31, 2016 and determined that the unrealized losses were not considered to be other-than-temporary based upon (i) the financial strength of the issuing institution and (ii) the fact that all securities have been in an unrealized loss position for less than twelve months. In addition, we do not intend to sell these securities and it is not more likely than not that we will be required to sell these securities before the recovery of their amortized cost basis </t>
  </si>
  <si>
    <t>Fair Value Measurements</t>
  </si>
  <si>
    <t>Fair Value Disclosures [Abstract]</t>
  </si>
  <si>
    <t>4. Fair Value Measurements Investment Securities As a basis for considering assumptions that market participants would use in pricing an asset or liability,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and
•
Level 3 - Unobservable inputs in which little or no market activity exists, therefore requiring an entity to develop its own assumptions about the assumptions that market participants would use in pricing. Available-for-sale marketable securities consist of U.S. Treasury securities, which were measured at fair value using Level 1 inputs, and corporate debt securities, commercial paper and government sponsored entities, which we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No transfers between levels have occurred during the periods presented. The following tables summarize, by major security type, our cash equivalents and short-term investments that are measured at fair value on a recurring basis and are categorized using the fair value hierarchy, in thousands:
As of March 31, 2016
Total Estimated Fair Value
Level 1
Level 2
Cash equivalents:
Money market funds
$
13,425
$
13,425
$
—
Short-term investments:
U.S. Treasury securities
20,024
20,024
—
Corporate debt securities
18,896
—
18,896
Commercial paper
12,189
—
12,189
Government sponsored entities
11,031
—
11,031
Total short-term investments
62,140
20,024
42,116
$
75,565
$
33,449
$
42,116
As of December 31, 2015
Total Estimated Fair Value
Level 1
Level 2
Cash equivalents:
Money market funds
$
12,984
$
12,984
$
—
Short-term investments:
U.S. Treasury securities
15,989
15,989
—
Corporate debt securities
22,710
—
22,710
Commercial paper
18,367
—
18,367
Government sponsored entities
13,237
—
13,237
Total short-term investments
70,303
15,989
54,314
$
83,287
$
28,973
$
54,314</t>
  </si>
  <si>
    <t>Accounts Payable and Accrued Liabilities</t>
  </si>
  <si>
    <t>Payables And Accruals [Abstract]</t>
  </si>
  <si>
    <t>5. Accounts Payable and Accrued Liabilities Accounts payable and accrued liabilities consisted of the following, in thousands:
March 31, 2016
December 31, 2015
Accounts payable
$
779
$
902
Accrued compensation and benefits
569
1,282
Other accrued expenses
1,767
1,934
Total accounts payable and accrued expenses
$
3,115
$
4,118</t>
  </si>
  <si>
    <t>Equity Incentive Plan</t>
  </si>
  <si>
    <t>Disclosure Of Compensation Related Costs Sharebased Payments [Abstract]</t>
  </si>
  <si>
    <t>6. Equity Incentive Plan As of March 31, 2016, there were 714,131 shares of common stock reserved for future stock awards under our Amended and Restated 2014 Equity Incentive Plan, or the 2014 Plan. The number of shares available for future grant under our 2014 Plan automatically increases on January 1 of each year by 4% of the total number of shares of our common stock outstanding on December 31 of the preceding calendar year, subject to the ability of our board of directors to take action to reduce the size of the increase in any given year. On January 1, 2016, the initial automatic increase pursuant to the 2014 Plan occurred, resulting in 854,822 additional shares available for future grant under the 2014 Plan. In addition, as of March 31, 2016, there were 238,705 shares of common stock reserved for future issuance under our 2015 Employee Stock Purchase Plan, or ESPP, which has not been implemented as of March 31, 2016. The number of shares of our common stock reserved for issuance under the ESPP automatically increases on January 1 of each calendar year by the lesser of 1% of the total number of shares of our common stock outstanding on December 31 of the preceding calendar year and 2,000,000 shares, subject to the ability of our board of directors to take action to reduce the size of the increase in any given year. During the three months ended March 31, 2016, we granted options to purchase 632,713 shares of our common stock to employees, with the weighted average grant date fair value of $3.15 per share. We did not grant any stock options during the three months ended March 31, 2015. The following table summarizes share-based compensation expense for all equity awards granted, in thousands:
Three Months Ended
March 31,
2016
2015
Research and development
$
316
$
603
General and administrative
174
41
Total share-based compensation expense
$
490
$
644
For the three months ended March 31, 2016 and 2015, we recognized share-based compensation expense related to stock options of $250,000 and zero, respectively, of which $8,000 and zero related to non-employee stock options, respectively. For the three months ended March 31, 2016 and 2015, we recognized share-based compensation expense related to restricted stock awards totaling $239,000 and $644,000, respectively, of which $206,000 and $616,000 related to non-employee restricted stock awards, respectively. As of March 31, 2016, unrecognized compensation costs related to employee stock options and restricted stock awards were approximately $3.6 million and $327,000, respectively, which are expected to be recognized over a weighted average period of approximately 3.4 years and 2.5 years, respectively.</t>
  </si>
  <si>
    <t>Related Party Transactions</t>
  </si>
  <si>
    <t>Related Party Transactions [Abstract]</t>
  </si>
  <si>
    <t>7. Related Party Transactions Our president and chief executive officer is also the sole managing member of our affiliated company Araxes. Four individuals are significant stockholders of each of us and Araxes. The following is a summary of all transactions with Araxes for the three months ended March 31, 2016:
•
Facility Sublease We sublease office space from Araxes for a base rent of approximately $5,000 per month plus operating expenses, taxes, insurance, and utilities applicable to the subleased property. For the three months ended March 31, 2016 and 2015, rent expense related to this sublease was $26,000 and $25,000, respectively. The sublease will expire on August 30, 2016. We plan to extend the term of the sublease.
•
Management Fees We have a management services agreement with Araxes under which Araxes pays us a fixed fee of $100,000 per month for management services. In addition, the agreement allows for Araxes to reimburse us an amount equal to the number of full time equivalents, or FTE, performing research and development services for Araxes, at an annual FTE rate of approximately $350,000, plus actual expenses as reasonably incurred. The initial term expired on December 31, 2015 but, pursuant to the terms of the agreement, renews automatically for additional consecutive one-year periods. The agreement may be terminated by either party with a notice of at least 30 days prior to the expiration of the then-renewal term. For the three months ended March 31, 2016 and 2015, we recorded reimbursements of $106,000 and $49,000, respectively, for research and development services provided to Araxes, which was recorded as a reduction to research and development expenses on the condensed statements of operations and comprehensive loss. As of March 31, 2016 and December 31, 2015, $406,000 and $430,000 related to management fees and reimbursements of research and development services, respectively, are included in accounts receivable, related party on the condensed balance sheets.
•
Services Agreement We have a services agreement with Wellspring Biosciences LLC, a wholly owned subsidiary of Araxes, which allows for payment of research and development services provided to us of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three months ended March 31, 2016 and 2015, we recognized $1.2 million and $1.1 million, respectively, from research and development services provided to us under this agreement as research and development expense, related party on the condensed statements of operations and comprehensive loss. As of March 31, 2016 and December 31, 2015, $1.2 million and $911,000, respectively, related to research and development services under this agreement are included in accrued expenses, related party on the condensed balance sheets.</t>
  </si>
  <si>
    <t>Subsequent Event</t>
  </si>
  <si>
    <t>Subsequent Events [Abstract]</t>
  </si>
  <si>
    <t xml:space="preserve">8. Subsequent Event Loan and Security Agreement On April 27, 2016, we entered into a loan and security agreement, or the Loan Agreement, with Oxford Finance LLC and Silicon Valley Bank, or the Lenders, pursuant to which the Lenders have agreed to lend us up to $20.0 million in a series of term loans. Upon entering into the Loan Agreement, we borrowed $7.5 million from the Lenders, or Term A Loan. We plan to use the proceeds from the Term A Loan to provide additional funding for our development programs and for general corporate purposes. Under the terms of the Loan Agreement, we may, at our sole discretion, borrow from the Lenders up to an additional $12.5 million at any time between December 31, 2016 and May 1, 2017, or Term B Loan, and together with Term A Loan, the Term Loans, subject to our successful advancement of KO-947, a small molecule inhibitor of extracellular signal regulated kinase, into Phase 1 clinical trials. In addition, each Term B Loan must be in an amount equal to the lesser of $5.0 million or the amount that is remaining under the Term B Loan. All of the Term Loans will be due on the scheduled maturity date of November 1, 2020, or Maturity Date, and will be interest only through June 1, 2018, followed by 30 equal monthly payments of principal and interest. The interest rate for any outstanding amounts is the greater of (i) 7.75% and (ii) the sum of (a) the prime rate reported in The Wall Street Journal on the last business day of the month that immediately precedes the month in which the interest will accrue, plus (b) 4.25%. In addition, a final payment of 7.50% of the amounts of the Term Loans drawn will be due on the Maturity Date, acceleration of any Term Loan, or prepayment of the Term Loans. If we elect to prepay the outstanding amount under the Loan Agreement prior to the Maturity Date, a prepayment charge of 1%, 2% or 3%, of the then outstanding principal balance also will be due, depending upon when the prepayment occurs. We will also be required to pay an unused fee in an amount equal to (a) 2.00% multiplied by (b) $20.0 million minus the aggregate amount of the Term Loans drawn on or before May 1, 2017, on the earlier of May 2, 2017 or prior repayment of the Term Loans. We are subject to customary affirmative and restrictive covenants under the term loan facility. Issuance of Warrants In connection with the Loan Agreement, we issued to the Lenders warrants to purchase 67,976 shares of our common stock, or the Warrants. The Warrants are exercisable in whole or in part, immediately, and have an exercise price of $3.31 per share, which was the closing price of our common stock on the day prior to funding. The Warrants will terminate on the earlier of April 27, 2026 or the closing of a certain merger or consolidation transactions. If we borrow under Term B Loan, upon the funding of Term B Loan, we will issue to the Lenders additional warrants to purchase shares of our common stock equal to 3.00% of each Term B Loan amount divided by the lower of (i) the ten day average closing price of our common stock reported on the NASDAQ Global Select Market prior to funding or (ii) the closing price of our common stock reported on the NASDAQ Global Select Market on the day prior to funding. Such lower amount of (i) and (ii) above will also be the exercise price per share for such warrants. The terms of such warrants would be substantially the same as those contained in the Warrants. </t>
  </si>
  <si>
    <t>Summary of Significant Accounting Policies (Policies)</t>
  </si>
  <si>
    <t>Comprehensive Income (Loss)</t>
  </si>
  <si>
    <t xml:space="preserve">Comprehensive Income (Loss) Comprehensive income (loss) is defined as the change in equity during the period from transactions and other events and non-owner sources. For the periods presented, accumulated other comprehensive income (loss) consists solely of unrealized gains and losses on marketable securities. </t>
  </si>
  <si>
    <t>Net Loss per Share</t>
  </si>
  <si>
    <t xml:space="preserve">Net Loss per Share We calculated basic net loss per common share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and outstanding stock options under our equity plan. For all periods presented, there is no difference in the number of shares used to calculate basic and diluted shares outstanding due to the antidilutive effect of the securities. Because of our net loss, unvested stock awards representing an aggregate of 2,929,850 and 4,191,081 shares of common stock and options to purchase an aggregate of 1,193,275 and zero shares of common stock are excluded from the calculation of diluted net loss per common share as of March 31, 2016 and 2015, respectively, due to the anti-dilutive effect of the securities. </t>
  </si>
  <si>
    <t>Recent Accounting Pronouncements</t>
  </si>
  <si>
    <t>Recent Accounting Pronouncements In February 2016, the Financial Accounting Standards Board, or FASB, issued Accounting Standards Update, or ASU, 2016-02, Leases (Topic 842), which amends the existing accounting standards for accounting for leases. The amendments are to increase transparency and comparability among organizations by requiring recognition of lease assets and lease liabilities on the balance sheets and disclosure of key information about leasing arrangements. This pronouncement is effective for fiscal years beginning after December 15, 2018, and interim periods within those annual periods. Early adoption is permitted. The guidance is required to be adopted at the earliest period presented using a modified retrospective approach. We are currently evaluating the impact these amendments will have on our financial statements and the timing of when we will adopt the guidance. In March 2016, the FASB issued ASU 2016-09, Compensation – Stock Compensation (Topic 718), which simplifies accounting for share-based award transactions specific to income tax consequences, forfeitures, the classification of awards as equity or liability, and the classification of award payments on the statement of cash flows. The pronouncement is effective for interim and annual periods beginning on or after December 15, 2016. Early adoption is permitted, but all of the guidance must be adopted in the same period. We are currently evaluating the impact this standard will have on our financial statements and the timing of when we will adopt the guidance.</t>
  </si>
  <si>
    <t>Short-Term Investments (Tables)</t>
  </si>
  <si>
    <t>Short-Term Investments Measured at Fair Value on Recurring Basis</t>
  </si>
  <si>
    <t>The following tables summarize, by major security type, our short-term investments that are measured at fair value on a recurring basis, in thousands:
As of March 31, 2016
Maturity (in years)
Amortized Cost
Unrealized Gains
Unrealized Losses
Fair Value
U.S. Treasury securities
2 or less
$
20,009
$
15
$
—
$
20,024
Corporate debt securities
2 or less
18,899
4
(7
)
18,896
Commercial paper
1 or less
12,189
—
—
12,189
Government sponsored entities
1 or less
11,032
1
(2
)
11,031
Total
$
62,129
$
20
$
(9
)
$
62,140
As of December 31, 2015
Maturity (in years)
Amortized Cost
Unrealized Gains
Unrealized Losses
Fair Value
U.S. Treasury securities
2 or less
$
16,007
$
—
$
(18
)
$
15,989
Corporate debt securities
2 or less
22,758
—
(48
)
22,710
Commercial paper
1 or less
18,367
—
—
18,367
Government sponsored entities
2 or less
13,258
—
(21
)
13,237
Total
$
70,390
$
—
$
(87
)
$
70,303</t>
  </si>
  <si>
    <t>Fair Value Measurements (Tables)</t>
  </si>
  <si>
    <t>Schedule Of Fair Value Measurements, By Major Security Type</t>
  </si>
  <si>
    <t>The following tables summarize, by major security type, our cash equivalents and short-term investments that are measured at fair value on a recurring basis and are categorized using the fair value hierarchy, in thousands:
As of March 31, 2016
Total Estimated Fair Value
Level 1
Level 2
Cash equivalents:
Money market funds
$
13,425
$
13,425
$
—
Short-term investments:
U.S. Treasury securities
20,024
20,024
—
Corporate debt securities
18,896
—
18,896
Commercial paper
12,189
—
12,189
Government sponsored entities
11,031
—
11,031
Total short-term investments
62,140
20,024
42,116
$
75,565
$
33,449
$
42,116
As of December 31, 2015
Total Estimated Fair Value
Level 1
Level 2
Cash equivalents:
Money market funds
$
12,984
$
12,984
$
—
Short-term investments:
U.S. Treasury securities
15,989
15,989
—
Corporate debt securities
22,710
—
22,710
Commercial paper
18,367
—
18,367
Government sponsored entities
13,237
—
13,237
Total short-term investments
70,303
15,989
54,314
$
83,287
$
28,973
$
54,314</t>
  </si>
  <si>
    <t>Accounts Payable and Accrued Liabilities (Tables)</t>
  </si>
  <si>
    <t>Accounts payable and accrued liabilities consisted of the following, in thousands:
March 31, 2016
December 31, 2015
Accounts payable
$
779
$
902
Accrued compensation and benefits
569
1,282
Other accrued expenses
1,767
1,934
Total accounts payable and accrued expenses
$
3,115
$
4,118</t>
  </si>
  <si>
    <t>Equity Incentive Plan (Tables)</t>
  </si>
  <si>
    <t>Summary of Share-based Compensation Expense</t>
  </si>
  <si>
    <t>The following table summarizes share-based compensation expense for all equity awards granted, in thousands:
Three Months Ended
March 31,
2016
2015
Research and development
$
316
$
603
General and administrative
174
41
Total share-based compensation expense
$
490
$
644</t>
  </si>
  <si>
    <t>Summary of Significant Accounting Policies - Additional Information (Detail) - shares</t>
  </si>
  <si>
    <t>Unvested Stock Awards</t>
  </si>
  <si>
    <t>Summary Of Significant Accounting Policies [Line Items]</t>
  </si>
  <si>
    <t>Potentially dilutive securities</t>
  </si>
  <si>
    <t>Employee Stock Option</t>
  </si>
  <si>
    <t>Short-Term Investments - Short-Term Investments Measured at Fair Value on Recurring Basis (Detail) - USD ($) $ in Thousands</t>
  </si>
  <si>
    <t>12 Months Ended</t>
  </si>
  <si>
    <t>Schedule Of Available For Sale Securities [Line Items]</t>
  </si>
  <si>
    <t>Amortized Cost</t>
  </si>
  <si>
    <t>Unrealized Gains</t>
  </si>
  <si>
    <t>Unrealized Losses</t>
  </si>
  <si>
    <t>Fair Value</t>
  </si>
  <si>
    <t>U.S. Treasury Securities</t>
  </si>
  <si>
    <t>Maturity (in years)</t>
  </si>
  <si>
    <t>2 or less</t>
  </si>
  <si>
    <t>Corporate Debt Securities</t>
  </si>
  <si>
    <t>Commercial Paper</t>
  </si>
  <si>
    <t>1 or less</t>
  </si>
  <si>
    <t>Government Sponsored Entities</t>
  </si>
  <si>
    <t>Short-Term Investments - Additional Information (Detail)</t>
  </si>
  <si>
    <t>Mar. 31, 2016USD ($)</t>
  </si>
  <si>
    <t>Investments with maturities less than one year</t>
  </si>
  <si>
    <t>Investments with maturities between one to two years</t>
  </si>
  <si>
    <t>Available-for-sale securities, realized gains or losses</t>
  </si>
  <si>
    <t>Marketable securities gross unrealized loss positions for less than twelve months</t>
  </si>
  <si>
    <t>Fair Value Measurements - Fair Values of Investment Securities (Detail) - USD ($) $ in Thousands</t>
  </si>
  <si>
    <t>Fair Value Assets And Liabilities Measured On Recurring And Nonrecurring Basis [Line Items]</t>
  </si>
  <si>
    <t>Fair Value Measurements on Recurring Basis</t>
  </si>
  <si>
    <t>Cash equivalents and short-term investments</t>
  </si>
  <si>
    <t>Fair Value Measurements on Recurring Basis | Money Market Funds</t>
  </si>
  <si>
    <t>Cash equivalents</t>
  </si>
  <si>
    <t>Fair Value Measurements on Recurring Basis | U.S. Treasury Securities</t>
  </si>
  <si>
    <t>Fair Value Measurements on Recurring Basis | Corporate Debt Securities</t>
  </si>
  <si>
    <t>Fair Value Measurements on Recurring Basis | Commercial Paper</t>
  </si>
  <si>
    <t>Fair Value Measurements on Recurring Basis | Level 1</t>
  </si>
  <si>
    <t>Fair Value Measurements on Recurring Basis | Level 1 | Money Market Funds</t>
  </si>
  <si>
    <t>Fair Value Measurements on Recurring Basis | Level 1 | U.S. Treasury Securities</t>
  </si>
  <si>
    <t>Fair Value Measurements on Recurring Basis | Level 2</t>
  </si>
  <si>
    <t>Fair Value Measurements on Recurring Basis | Level 2 | Corporate Debt Securities</t>
  </si>
  <si>
    <t>Fair Value Measurements on Recurring Basis | Level 2 | Commercial Paper</t>
  </si>
  <si>
    <t>Fair Value Measurements on Recurring Basis | Government Sponsored Entities</t>
  </si>
  <si>
    <t>Fair Value Measurements on Recurring Basis | Government Sponsored Entities | Level 2</t>
  </si>
  <si>
    <t>Accounts Payable and Accrued Liabilities (Detail) - USD ($) $ in Thousands</t>
  </si>
  <si>
    <t>Accounts payable</t>
  </si>
  <si>
    <t>Accrued compensation and benefits</t>
  </si>
  <si>
    <t>Other accrued expenses</t>
  </si>
  <si>
    <t>Total accounts payable and accrued expenses</t>
  </si>
  <si>
    <t>Equity Incentive Plan - Additional Information (Detail) - USD ($)</t>
  </si>
  <si>
    <t>Jan. 02, 2016</t>
  </si>
  <si>
    <t>Share Based Compensation Arrangement By Share Based Payment Award [Line Items]</t>
  </si>
  <si>
    <t>Stock options granted</t>
  </si>
  <si>
    <t>Weighted average grant date fair value per share</t>
  </si>
  <si>
    <t>Non-employee share based compensation expense</t>
  </si>
  <si>
    <t>Unrecognized stock option compensation expenses</t>
  </si>
  <si>
    <t>Weighted average service period</t>
  </si>
  <si>
    <t>3 years 4 months 24 days</t>
  </si>
  <si>
    <t>Restricted Stock Awards</t>
  </si>
  <si>
    <t>2 years 6 months</t>
  </si>
  <si>
    <t>2014 Plan</t>
  </si>
  <si>
    <t>Common shares reserved for future issuance pursuant to future option grants</t>
  </si>
  <si>
    <t>Percentage of increase in common shares reserved for future issuance pursuant to future option grants</t>
  </si>
  <si>
    <t>4.00%</t>
  </si>
  <si>
    <t>Additional common shares reserved for future issuance pursuant to future option grants</t>
  </si>
  <si>
    <t>2015 Employee Stock Purchase Plan</t>
  </si>
  <si>
    <t>2015 Employee Stock Purchase Plan | Employee Stock Option</t>
  </si>
  <si>
    <t>Incremental number of shares of common stock available for future grants</t>
  </si>
  <si>
    <t>2015 Employee Stock Purchase Plan | Maximum | Employee Stock Option</t>
  </si>
  <si>
    <t>1.00%</t>
  </si>
  <si>
    <t>Equity Incentive Plan - Summary of Share-based Compensation Expense (Detail) - USD ($) $ in Thousands</t>
  </si>
  <si>
    <t>Related Party Transactions - Additional Information (Detail) - USD ($)</t>
  </si>
  <si>
    <t>Dec. 18, 2014</t>
  </si>
  <si>
    <t>Oct. 01, 2014</t>
  </si>
  <si>
    <t>Related Party Transaction [Line Items]</t>
  </si>
  <si>
    <t>Araxes Pharma LLC</t>
  </si>
  <si>
    <t>Office space sublease monthly rent</t>
  </si>
  <si>
    <t>Rent expense related to office space sublease</t>
  </si>
  <si>
    <t>Sublease expiration date</t>
  </si>
  <si>
    <t>Aug. 30,
		2016</t>
  </si>
  <si>
    <t>Management Fee, Description</t>
  </si>
  <si>
    <t>We have a management services agreement with Araxes under which Araxes pays us a fixed fee of $100,000 per month for management services. In addition, the agreement allows for Araxes to reimburse us an amount equal to the number of full time equivalents, or FTE, performing research and development services for Araxes, at an annual FTE rate of approximately $350,000, plus actual expenses as reasonably incurred. The initial term expired on December 31, 2015 but, pursuant to the terms of the agreement, renews automatically for additional consecutive one-year periods. The agreement may be terminated by either party with a notice of at least 30 days prior to the expiration of the then-renewal term.</t>
  </si>
  <si>
    <t>Management service agreement, fixed</t>
  </si>
  <si>
    <t>Management service agreement, full time equivalents performing research and development services</t>
  </si>
  <si>
    <t>Agreement expiration date</t>
  </si>
  <si>
    <t>Dec. 31,
		2015</t>
  </si>
  <si>
    <t>Agreement termination notice period</t>
  </si>
  <si>
    <t>30 days</t>
  </si>
  <si>
    <t>Amount received on research and development services</t>
  </si>
  <si>
    <t>Wellspring Biosciences LLC</t>
  </si>
  <si>
    <t>Research and development services expense at full time equivalents rate</t>
  </si>
  <si>
    <t>Accrued expenses, related party</t>
  </si>
  <si>
    <t>Subsequent Event - Additional Information (Detail) - Subsequent Event</t>
  </si>
  <si>
    <t>Apr. 27, 2016USD ($)$ / sharesshares</t>
  </si>
  <si>
    <t>Subsequent Event [Line Items]</t>
  </si>
  <si>
    <t>Maximum borrowing capacity under term loans</t>
  </si>
  <si>
    <t>Term loan remaining borrowing capacity</t>
  </si>
  <si>
    <t>Additional borrowing description</t>
  </si>
  <si>
    <t>Under the terms of the Loan Agreement, we may, at our sole discretion, borrow from the Lenders up to an additional $12.5 million at any time between December 31, 2016 and May 1, 2017, or Term B Loan, and together with Term A Loan, the Term Loans, subject to our successful advancement of KO-947, a small molecule inhibitor of extracellular signal regulated kinase, into Phase 1 clinical trials.</t>
  </si>
  <si>
    <t>Warrants issued to purchase of common stock | shares</t>
  </si>
  <si>
    <t>Warrants exercisable exercise price | $ / shares</t>
  </si>
  <si>
    <t>Warrants termination date</t>
  </si>
  <si>
    <t>Apr. 27,
		2026</t>
  </si>
  <si>
    <t>Term A Loan</t>
  </si>
  <si>
    <t>Principal amount outstanding on loan</t>
  </si>
  <si>
    <t>Term B Loan</t>
  </si>
  <si>
    <t>Description of required debt amount</t>
  </si>
  <si>
    <t>each Term B Loan must be in an amount equal to the lesser of $5.0 million or the amount that is remaining under the Term B Loan.</t>
  </si>
  <si>
    <t>Additional warrant shares percentage issued of loan amount</t>
  </si>
  <si>
    <t>3.00%</t>
  </si>
  <si>
    <t>Number of trading days for average closing price</t>
  </si>
  <si>
    <t>10 days</t>
  </si>
  <si>
    <t>Term Loans</t>
  </si>
  <si>
    <t>Term loan facility maturity date</t>
  </si>
  <si>
    <t>Nov. 1,
		2020</t>
  </si>
  <si>
    <t>Number of equal monthly payments of principal and interest for repayment</t>
  </si>
  <si>
    <t>30 months</t>
  </si>
  <si>
    <t>Description of term loan payment terms</t>
  </si>
  <si>
    <t>All of the Term Loans will be due on the scheduled maturity date of November 1, 2020, or Maturity Date, and will be interest only through June 1, 2018, followed by 30 equal monthly payments of principal and interest.</t>
  </si>
  <si>
    <t>Percentage of prime rate included in effective interest rate</t>
  </si>
  <si>
    <t>4.25%</t>
  </si>
  <si>
    <t>Team loan effective interest rate description</t>
  </si>
  <si>
    <t>The interest rate for any outstanding amounts is the greater of (i) 7.75% and (ii) the sum of (a) the prime rate reported in The Wall Street Journal on the last business day of the month that immediately precedes the month in which the interest will accrue, plus (b) 4.25%</t>
  </si>
  <si>
    <t>Final payment as a percentage of amounts borrowed</t>
  </si>
  <si>
    <t>7.50%</t>
  </si>
  <si>
    <t>Credit facility commitment fee percentage description</t>
  </si>
  <si>
    <t>unused fee in an amount equal to (a) 2.00% multiplied by (b) $20.0 million minus the aggregate amount of the Term Loans drawn on or before May 1, 2017, on the earlier of May 2, 2017 or prior repayment of the Term Loans.</t>
  </si>
  <si>
    <t>Term Loans | Base Rate</t>
  </si>
  <si>
    <t>Minimum percentage of interest rate on outstanding borrowings</t>
  </si>
  <si>
    <t>7.75%</t>
  </si>
  <si>
    <t>Commitment fee percentage on unused capacity</t>
  </si>
  <si>
    <t>2.00%</t>
  </si>
  <si>
    <t>Term Loans | Transaction Occurring Assumption One</t>
  </si>
  <si>
    <t>Prepayment charge on outstanding principal amount</t>
  </si>
  <si>
    <t>Term Loans | Transaction Occurring Assumption Two</t>
  </si>
  <si>
    <t>Term Loans | Transaction Occurring Assumption Thre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22143</v>
      </c>
    </row>
    <row spans="1:3" r="12">
      <c t="s" s="4" r="A12">
        <v>19</v>
      </c>
      <c t="s" s="4" r="B12">
        <v>20</v>
      </c>
    </row>
    <row spans="1:3" r="13">
      <c t="s" s="4" r="A13">
        <v>21</v>
      </c>
      <c t="s" s="4" r="B13">
        <v>22</v>
      </c>
    </row>
    <row spans="1:3" r="14">
      <c t="s" s="4" r="A14">
        <v>23</v>
      </c>
      <c t="n" s="6" r="C14">
        <v>21370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36</v>
      </c>
      <c t="s" s="2" r="B1">
        <v>1</v>
      </c>
    </row>
    <row spans="1:2" r="2">
      <c t="s" s="2" r="B2">
        <v>2</v>
      </c>
    </row>
    <row spans="1:2" r="3">
      <c t="s" s="3" r="A3">
        <v>114</v>
      </c>
    </row>
    <row spans="1:2" r="4">
      <c t="s" s="4" r="A4">
        <v>137</v>
      </c>
      <c t="s" s="4" r="B4">
        <v>138</v>
      </c>
    </row>
    <row spans="1:2" r="5">
      <c t="s" s="4" r="A5">
        <v>139</v>
      </c>
      <c t="s" s="4" r="B5">
        <v>140</v>
      </c>
    </row>
    <row spans="1:2" r="6">
      <c t="s" s="4" r="A6">
        <v>141</v>
      </c>
      <c t="s" s="4" r="B6">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3</v>
      </c>
      <c t="s" s="2" r="B1">
        <v>1</v>
      </c>
    </row>
    <row spans="1:2" r="2">
      <c t="s" s="2" r="B2">
        <v>2</v>
      </c>
    </row>
    <row spans="1:2" r="3">
      <c t="s" s="3" r="A3">
        <v>119</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6</v>
      </c>
      <c t="s" s="2" r="B1">
        <v>1</v>
      </c>
    </row>
    <row spans="1:2" r="2">
      <c t="s" s="2" r="B2">
        <v>2</v>
      </c>
    </row>
    <row spans="1:2" r="3">
      <c t="s" s="3" r="A3">
        <v>122</v>
      </c>
    </row>
    <row spans="1:2" r="4">
      <c t="s" s="4" r="A4">
        <v>147</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9</v>
      </c>
      <c t="s" s="2" r="B1">
        <v>1</v>
      </c>
    </row>
    <row spans="1:2" r="2">
      <c t="s" s="2" r="B2">
        <v>2</v>
      </c>
    </row>
    <row spans="1:2" r="3">
      <c t="s" s="3" r="A3">
        <v>125</v>
      </c>
    </row>
    <row spans="1:2" r="4">
      <c t="s" s="4" r="A4">
        <v>124</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1</v>
      </c>
      <c t="s" s="2" r="B1">
        <v>1</v>
      </c>
    </row>
    <row spans="1:2" r="2">
      <c t="s" s="2" r="B2">
        <v>2</v>
      </c>
    </row>
    <row spans="1:2" r="3">
      <c t="s" s="3" r="A3">
        <v>128</v>
      </c>
    </row>
    <row spans="1:2" r="4">
      <c t="s" s="4" r="A4">
        <v>152</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4</v>
      </c>
      <c t="s" s="2" r="B1">
        <v>1</v>
      </c>
    </row>
    <row spans="1:3" r="2">
      <c t="s" s="2" r="B2">
        <v>2</v>
      </c>
      <c t="s" s="2" r="C2">
        <v>66</v>
      </c>
    </row>
    <row spans="1:3" r="3">
      <c t="s" s="4" r="A3">
        <v>155</v>
      </c>
    </row>
    <row spans="1:3" r="4">
      <c t="s" s="3" r="A4">
        <v>156</v>
      </c>
    </row>
    <row spans="1:3" r="5">
      <c t="s" s="4" r="A5">
        <v>157</v>
      </c>
      <c t="n" s="6" r="B5">
        <v>2929850</v>
      </c>
      <c t="n" s="6" r="C5">
        <v>4191081</v>
      </c>
    </row>
    <row spans="1:3" r="6">
      <c t="s" s="4" r="A6">
        <v>158</v>
      </c>
    </row>
    <row spans="1:3" r="7">
      <c t="s" s="3" r="A7">
        <v>156</v>
      </c>
    </row>
    <row spans="1:3" r="8">
      <c t="s" s="4" r="A8">
        <v>157</v>
      </c>
      <c t="n" s="6" r="B8">
        <v>1193275</v>
      </c>
      <c t="n" s="6" r="C8">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4</v>
      </c>
      <c t="s" s="2" r="B1">
        <v>2</v>
      </c>
      <c t="s" s="2" r="C1">
        <v>25</v>
      </c>
      <c t="s" s="2" r="D1">
        <v>26</v>
      </c>
    </row>
    <row spans="1:4" r="2">
      <c t="s" s="3" r="A2">
        <v>27</v>
      </c>
      <c t="n" r="C2"/>
    </row>
    <row spans="1:4" r="3">
      <c t="s" s="4" r="A3">
        <v>28</v>
      </c>
      <c t="n" s="7" r="B3">
        <v>16326</v>
      </c>
      <c t="n" s="7" r="C3">
        <v>15443</v>
      </c>
    </row>
    <row spans="1:4" r="4">
      <c t="s" s="4" r="A4">
        <v>29</v>
      </c>
      <c t="n" s="6" r="B4">
        <v>62140</v>
      </c>
      <c t="n" s="6" r="C4">
        <v>70303</v>
      </c>
    </row>
    <row spans="1:4" r="5">
      <c t="s" s="4" r="A5">
        <v>30</v>
      </c>
      <c t="n" s="6" r="B5">
        <v>406</v>
      </c>
      <c t="n" s="6" r="C5">
        <v>430</v>
      </c>
    </row>
    <row spans="1:4" r="6">
      <c t="s" s="4" r="A6">
        <v>31</v>
      </c>
      <c t="n" s="6" r="B6">
        <v>1203</v>
      </c>
      <c t="n" s="6" r="C6">
        <v>693</v>
      </c>
    </row>
    <row spans="1:4" r="7">
      <c t="s" s="4" r="A7">
        <v>32</v>
      </c>
      <c t="n" s="6" r="B7">
        <v>80075</v>
      </c>
      <c t="n" s="6" r="C7">
        <v>86869</v>
      </c>
    </row>
    <row spans="1:4" r="8">
      <c t="s" s="4" r="A8">
        <v>33</v>
      </c>
      <c t="n" s="6" r="B8">
        <v>62</v>
      </c>
      <c t="n" s="6" r="C8">
        <v>71</v>
      </c>
    </row>
    <row spans="1:4" r="9">
      <c t="s" s="4" r="A9">
        <v>34</v>
      </c>
      <c t="n" s="6" r="B9">
        <v>240</v>
      </c>
      <c t="n" s="6" r="C9">
        <v>314</v>
      </c>
    </row>
    <row spans="1:4" r="10">
      <c t="s" s="4" r="A10">
        <v>35</v>
      </c>
      <c t="n" s="6" r="B10">
        <v>5</v>
      </c>
      <c t="n" s="6" r="C10">
        <v>5</v>
      </c>
    </row>
    <row spans="1:4" r="11">
      <c t="s" s="4" r="A11">
        <v>36</v>
      </c>
      <c t="n" s="6" r="B11">
        <v>80382</v>
      </c>
      <c t="n" s="6" r="C11">
        <v>87259</v>
      </c>
    </row>
    <row spans="1:4" r="12">
      <c t="s" s="3" r="A12">
        <v>37</v>
      </c>
      <c t="n" r="C12"/>
    </row>
    <row spans="1:4" r="13">
      <c t="s" s="4" r="A13">
        <v>38</v>
      </c>
      <c t="n" s="6" r="B13">
        <v>3115</v>
      </c>
      <c t="n" s="6" r="C13">
        <v>4118</v>
      </c>
    </row>
    <row spans="1:4" r="14">
      <c t="s" s="4" r="A14">
        <v>39</v>
      </c>
      <c t="n" s="6" r="B14">
        <v>1195</v>
      </c>
      <c t="n" s="6" r="C14">
        <v>937</v>
      </c>
    </row>
    <row spans="1:4" r="15">
      <c t="s" s="4" r="A15">
        <v>40</v>
      </c>
      <c t="n" s="6" r="B15">
        <v>4310</v>
      </c>
      <c t="n" s="6" r="C15">
        <v>5055</v>
      </c>
    </row>
    <row spans="1:4" r="16">
      <c t="s" s="4" r="A16">
        <v>41</v>
      </c>
      <c t="n" s="6" r="B16">
        <v>6</v>
      </c>
      <c t="n" s="6" r="C16">
        <v>101</v>
      </c>
    </row>
    <row spans="1:4" r="17">
      <c t="s" s="4" r="A17">
        <v>42</v>
      </c>
      <c t="n" s="7" r="B17">
        <v>4316</v>
      </c>
      <c t="n" s="7" r="C17">
        <v>5156</v>
      </c>
    </row>
    <row spans="1:4" r="18">
      <c t="s" s="4" r="A18">
        <v>43</v>
      </c>
      <c t="s" s="4" r="B18">
        <v>44</v>
      </c>
      <c t="s" s="4" r="C18">
        <v>44</v>
      </c>
    </row>
    <row spans="1:4" r="19">
      <c t="s" s="3" r="A19">
        <v>45</v>
      </c>
      <c t="n" r="C19"/>
    </row>
    <row spans="1:4" r="20">
      <c t="s" s="4" r="A20">
        <v>46</v>
      </c>
      <c t="s" s="4" r="B20">
        <v>44</v>
      </c>
      <c t="s" s="4" r="C20">
        <v>44</v>
      </c>
    </row>
    <row spans="1:4" r="21">
      <c t="s" s="4" r="A21">
        <v>47</v>
      </c>
      <c t="n" s="7" r="B21">
        <v>2</v>
      </c>
      <c t="n" s="7" r="C21">
        <v>2</v>
      </c>
    </row>
    <row spans="1:4" r="22">
      <c t="s" s="4" r="A22">
        <v>48</v>
      </c>
      <c t="n" s="6" r="B22">
        <v>108975</v>
      </c>
      <c t="n" s="6" r="C22">
        <v>108484</v>
      </c>
    </row>
    <row spans="1:4" r="23">
      <c t="s" s="4" r="A23">
        <v>49</v>
      </c>
      <c t="n" s="6" r="B23">
        <v>11</v>
      </c>
      <c t="n" s="6" r="C23">
        <v>-87</v>
      </c>
    </row>
    <row spans="1:4" r="24">
      <c t="s" s="4" r="A24">
        <v>50</v>
      </c>
      <c t="n" s="6" r="B24">
        <v>-32922</v>
      </c>
      <c t="n" s="6" r="C24">
        <v>-26296</v>
      </c>
    </row>
    <row spans="1:4" r="25">
      <c t="s" s="4" r="A25">
        <v>51</v>
      </c>
      <c t="n" s="6" r="B25">
        <v>76066</v>
      </c>
      <c t="n" s="6" r="C25">
        <v>82103</v>
      </c>
    </row>
    <row spans="1:4" r="26">
      <c t="s" s="4" r="A26">
        <v>52</v>
      </c>
      <c t="n" s="7" r="B26">
        <v>80382</v>
      </c>
      <c t="n" s="7" r="C26">
        <v>87259</v>
      </c>
    </row>
    <row spans="1:4" r="27">
      <c t="n" r="A27"/>
    </row>
    <row spans="1:4" r="28">
      <c t="s" s="4" r="A28">
        <v>26</v>
      </c>
      <c t="s" s="4" r="B28">
        <v>53</v>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spans="1:4" r="1">
      <c t="s" s="1" r="A1">
        <v>159</v>
      </c>
      <c t="s" s="2" r="B1">
        <v>1</v>
      </c>
      <c t="s" s="2" r="C1">
        <v>160</v>
      </c>
    </row>
    <row spans="1:4" r="2">
      <c t="s" s="2" r="B2">
        <v>2</v>
      </c>
      <c t="s" s="2" r="C2">
        <v>25</v>
      </c>
    </row>
    <row spans="1:4" r="3">
      <c t="s" s="3" r="A3">
        <v>161</v>
      </c>
    </row>
    <row spans="1:4" r="4">
      <c t="s" s="4" r="A4">
        <v>162</v>
      </c>
      <c t="n" s="7" r="B4">
        <v>62129</v>
      </c>
      <c t="n" s="7" r="C4">
        <v>70390</v>
      </c>
    </row>
    <row spans="1:4" r="5">
      <c t="s" s="4" r="A5">
        <v>163</v>
      </c>
      <c t="n" s="6" r="B5">
        <v>20</v>
      </c>
    </row>
    <row spans="1:4" r="6">
      <c t="s" s="4" r="A6">
        <v>164</v>
      </c>
      <c t="n" s="6" r="B6">
        <v>-9</v>
      </c>
      <c t="n" s="6" r="C6">
        <v>-87</v>
      </c>
    </row>
    <row spans="1:4" r="7">
      <c t="s" s="4" r="A7">
        <v>165</v>
      </c>
      <c t="n" s="7" r="B7">
        <v>62140</v>
      </c>
      <c t="n" s="7" r="C7">
        <v>70303</v>
      </c>
      <c t="s" s="4" r="D7">
        <v>26</v>
      </c>
    </row>
    <row spans="1:4" r="8">
      <c t="s" s="4" r="A8">
        <v>166</v>
      </c>
    </row>
    <row spans="1:4" r="9">
      <c t="s" s="3" r="A9">
        <v>161</v>
      </c>
    </row>
    <row spans="1:4" r="10">
      <c t="s" s="4" r="A10">
        <v>167</v>
      </c>
      <c t="s" s="4" r="B10">
        <v>168</v>
      </c>
      <c t="s" s="4" r="C10">
        <v>168</v>
      </c>
    </row>
    <row spans="1:4" r="11">
      <c t="s" s="4" r="A11">
        <v>162</v>
      </c>
      <c t="n" s="7" r="B11">
        <v>20009</v>
      </c>
      <c t="n" s="7" r="C11">
        <v>16007</v>
      </c>
    </row>
    <row spans="1:4" r="12">
      <c t="s" s="4" r="A12">
        <v>163</v>
      </c>
      <c t="n" s="6" r="B12">
        <v>15</v>
      </c>
    </row>
    <row spans="1:4" r="13">
      <c t="s" s="4" r="A13">
        <v>164</v>
      </c>
      <c t="n" s="6" r="C13">
        <v>-18</v>
      </c>
    </row>
    <row spans="1:4" r="14">
      <c t="s" s="4" r="A14">
        <v>165</v>
      </c>
      <c t="n" s="7" r="B14">
        <v>20024</v>
      </c>
      <c t="n" s="7" r="C14">
        <v>15989</v>
      </c>
    </row>
    <row spans="1:4" r="15">
      <c t="s" s="4" r="A15">
        <v>169</v>
      </c>
    </row>
    <row spans="1:4" r="16">
      <c t="s" s="3" r="A16">
        <v>161</v>
      </c>
    </row>
    <row spans="1:4" r="17">
      <c t="s" s="4" r="A17">
        <v>167</v>
      </c>
      <c t="s" s="4" r="B17">
        <v>168</v>
      </c>
      <c t="s" s="4" r="C17">
        <v>168</v>
      </c>
    </row>
    <row spans="1:4" r="18">
      <c t="s" s="4" r="A18">
        <v>162</v>
      </c>
      <c t="n" s="7" r="B18">
        <v>18899</v>
      </c>
      <c t="n" s="7" r="C18">
        <v>22758</v>
      </c>
    </row>
    <row spans="1:4" r="19">
      <c t="s" s="4" r="A19">
        <v>163</v>
      </c>
      <c t="n" s="6" r="B19">
        <v>4</v>
      </c>
    </row>
    <row spans="1:4" r="20">
      <c t="s" s="4" r="A20">
        <v>164</v>
      </c>
      <c t="n" s="6" r="B20">
        <v>-7</v>
      </c>
      <c t="n" s="6" r="C20">
        <v>-48</v>
      </c>
    </row>
    <row spans="1:4" r="21">
      <c t="s" s="4" r="A21">
        <v>165</v>
      </c>
      <c t="n" s="7" r="B21">
        <v>18896</v>
      </c>
      <c t="n" s="7" r="C21">
        <v>22710</v>
      </c>
    </row>
    <row spans="1:4" r="22">
      <c t="s" s="4" r="A22">
        <v>170</v>
      </c>
    </row>
    <row spans="1:4" r="23">
      <c t="s" s="3" r="A23">
        <v>161</v>
      </c>
    </row>
    <row spans="1:4" r="24">
      <c t="s" s="4" r="A24">
        <v>167</v>
      </c>
      <c t="s" s="4" r="B24">
        <v>171</v>
      </c>
      <c t="s" s="4" r="C24">
        <v>171</v>
      </c>
    </row>
    <row spans="1:4" r="25">
      <c t="s" s="4" r="A25">
        <v>162</v>
      </c>
      <c t="n" s="7" r="B25">
        <v>12189</v>
      </c>
      <c t="n" s="7" r="C25">
        <v>18367</v>
      </c>
    </row>
    <row spans="1:4" r="26">
      <c t="s" s="4" r="A26">
        <v>165</v>
      </c>
      <c t="n" s="7" r="B26">
        <v>12189</v>
      </c>
      <c t="n" s="7" r="C26">
        <v>18367</v>
      </c>
    </row>
    <row spans="1:4" r="27">
      <c t="s" s="4" r="A27">
        <v>172</v>
      </c>
    </row>
    <row spans="1:4" r="28">
      <c t="s" s="3" r="A28">
        <v>161</v>
      </c>
    </row>
    <row spans="1:4" r="29">
      <c t="s" s="4" r="A29">
        <v>167</v>
      </c>
      <c t="s" s="4" r="B29">
        <v>171</v>
      </c>
      <c t="s" s="4" r="C29">
        <v>168</v>
      </c>
    </row>
    <row spans="1:4" r="30">
      <c t="s" s="4" r="A30">
        <v>162</v>
      </c>
      <c t="n" s="7" r="B30">
        <v>11032</v>
      </c>
      <c t="n" s="7" r="C30">
        <v>13258</v>
      </c>
    </row>
    <row spans="1:4" r="31">
      <c t="s" s="4" r="A31">
        <v>163</v>
      </c>
      <c t="n" s="6" r="B31">
        <v>1</v>
      </c>
    </row>
    <row spans="1:4" r="32">
      <c t="s" s="4" r="A32">
        <v>164</v>
      </c>
      <c t="n" s="6" r="B32">
        <v>-2</v>
      </c>
      <c t="n" s="6" r="C32">
        <v>-21</v>
      </c>
    </row>
    <row spans="1:4" r="33">
      <c t="s" s="4" r="A33">
        <v>165</v>
      </c>
      <c t="n" s="7" r="B33">
        <v>11031</v>
      </c>
      <c t="n" s="7" r="C33">
        <v>13237</v>
      </c>
    </row>
    <row spans="1:4" r="34">
      <c t="n" r="A34"/>
    </row>
    <row spans="1:4" r="35">
      <c t="s" s="4" r="A35">
        <v>26</v>
      </c>
      <c t="s" s="4" r="B35">
        <v>53</v>
      </c>
    </row>
  </sheetData>
  <mergeCells count="5">
    <mergeCell ref="A1:A2"/>
    <mergeCell ref="C1:D1"/>
    <mergeCell ref="C2:D2"/>
    <mergeCell ref="A34:D34"/>
    <mergeCell ref="B35:D35"/>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73</v>
      </c>
      <c t="s" s="2" r="B1">
        <v>1</v>
      </c>
    </row>
    <row spans="1:2" r="2">
      <c t="s" s="2" r="B2">
        <v>174</v>
      </c>
    </row>
    <row spans="1:2" r="3">
      <c t="s" s="3" r="A3">
        <v>119</v>
      </c>
    </row>
    <row spans="1:2" r="4">
      <c t="s" s="4" r="A4">
        <v>175</v>
      </c>
      <c t="n" s="7" r="B4">
        <v>56800000</v>
      </c>
    </row>
    <row spans="1:2" r="5">
      <c t="s" s="4" r="A5">
        <v>176</v>
      </c>
      <c t="n" s="6" r="B5">
        <v>5300000</v>
      </c>
    </row>
    <row spans="1:2" r="6">
      <c t="s" s="4" r="A6">
        <v>177</v>
      </c>
      <c t="n" s="6" r="B6">
        <v>0</v>
      </c>
    </row>
    <row spans="1:2" r="7">
      <c t="s" s="4" r="A7">
        <v>178</v>
      </c>
      <c t="n" s="7" r="B7">
        <v>156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79</v>
      </c>
      <c t="s" s="2" r="B1">
        <v>2</v>
      </c>
      <c t="s" s="2" r="C1">
        <v>25</v>
      </c>
    </row>
    <row spans="1:4" r="2">
      <c t="s" s="3" r="A2">
        <v>180</v>
      </c>
    </row>
    <row spans="1:4" r="3">
      <c t="s" s="4" r="A3">
        <v>29</v>
      </c>
      <c t="n" s="7" r="B3">
        <v>62140</v>
      </c>
      <c t="n" s="7" r="C3">
        <v>70303</v>
      </c>
      <c t="s" s="4" r="D3">
        <v>26</v>
      </c>
    </row>
    <row spans="1:4" r="4">
      <c t="s" s="4" r="A4">
        <v>172</v>
      </c>
    </row>
    <row spans="1:4" r="5">
      <c t="s" s="3" r="A5">
        <v>180</v>
      </c>
    </row>
    <row spans="1:4" r="6">
      <c t="s" s="4" r="A6">
        <v>29</v>
      </c>
      <c t="n" s="6" r="B6">
        <v>11031</v>
      </c>
      <c t="n" s="6" r="C6">
        <v>13237</v>
      </c>
    </row>
    <row spans="1:4" r="7">
      <c t="s" s="4" r="A7">
        <v>181</v>
      </c>
    </row>
    <row spans="1:4" r="8">
      <c t="s" s="3" r="A8">
        <v>180</v>
      </c>
    </row>
    <row spans="1:4" r="9">
      <c t="s" s="4" r="A9">
        <v>29</v>
      </c>
      <c t="n" s="6" r="B9">
        <v>62140</v>
      </c>
      <c t="n" s="6" r="C9">
        <v>70303</v>
      </c>
    </row>
    <row spans="1:4" r="10">
      <c t="s" s="4" r="A10">
        <v>182</v>
      </c>
      <c t="n" s="6" r="B10">
        <v>75565</v>
      </c>
      <c t="n" s="6" r="C10">
        <v>83287</v>
      </c>
    </row>
    <row spans="1:4" r="11">
      <c t="s" s="4" r="A11">
        <v>183</v>
      </c>
    </row>
    <row spans="1:4" r="12">
      <c t="s" s="3" r="A12">
        <v>180</v>
      </c>
    </row>
    <row spans="1:4" r="13">
      <c t="s" s="4" r="A13">
        <v>184</v>
      </c>
      <c t="n" s="6" r="B13">
        <v>13425</v>
      </c>
      <c t="n" s="6" r="C13">
        <v>12984</v>
      </c>
    </row>
    <row spans="1:4" r="14">
      <c t="s" s="4" r="A14">
        <v>185</v>
      </c>
    </row>
    <row spans="1:4" r="15">
      <c t="s" s="3" r="A15">
        <v>180</v>
      </c>
    </row>
    <row spans="1:4" r="16">
      <c t="s" s="4" r="A16">
        <v>29</v>
      </c>
      <c t="n" s="6" r="B16">
        <v>20024</v>
      </c>
      <c t="n" s="6" r="C16">
        <v>15989</v>
      </c>
    </row>
    <row spans="1:4" r="17">
      <c t="s" s="4" r="A17">
        <v>186</v>
      </c>
    </row>
    <row spans="1:4" r="18">
      <c t="s" s="3" r="A18">
        <v>180</v>
      </c>
    </row>
    <row spans="1:4" r="19">
      <c t="s" s="4" r="A19">
        <v>29</v>
      </c>
      <c t="n" s="6" r="B19">
        <v>18896</v>
      </c>
      <c t="n" s="6" r="C19">
        <v>22710</v>
      </c>
    </row>
    <row spans="1:4" r="20">
      <c t="s" s="4" r="A20">
        <v>187</v>
      </c>
    </row>
    <row spans="1:4" r="21">
      <c t="s" s="3" r="A21">
        <v>180</v>
      </c>
    </row>
    <row spans="1:4" r="22">
      <c t="s" s="4" r="A22">
        <v>29</v>
      </c>
      <c t="n" s="6" r="B22">
        <v>12189</v>
      </c>
      <c t="n" s="6" r="C22">
        <v>18367</v>
      </c>
    </row>
    <row spans="1:4" r="23">
      <c t="s" s="4" r="A23">
        <v>188</v>
      </c>
    </row>
    <row spans="1:4" r="24">
      <c t="s" s="3" r="A24">
        <v>180</v>
      </c>
    </row>
    <row spans="1:4" r="25">
      <c t="s" s="4" r="A25">
        <v>29</v>
      </c>
      <c t="n" s="6" r="B25">
        <v>20024</v>
      </c>
      <c t="n" s="6" r="C25">
        <v>15989</v>
      </c>
    </row>
    <row spans="1:4" r="26">
      <c t="s" s="4" r="A26">
        <v>182</v>
      </c>
      <c t="n" s="6" r="B26">
        <v>33449</v>
      </c>
      <c t="n" s="6" r="C26">
        <v>28973</v>
      </c>
    </row>
    <row spans="1:4" r="27">
      <c t="s" s="4" r="A27">
        <v>189</v>
      </c>
    </row>
    <row spans="1:4" r="28">
      <c t="s" s="3" r="A28">
        <v>180</v>
      </c>
    </row>
    <row spans="1:4" r="29">
      <c t="s" s="4" r="A29">
        <v>184</v>
      </c>
      <c t="n" s="6" r="B29">
        <v>13425</v>
      </c>
      <c t="n" s="6" r="C29">
        <v>12984</v>
      </c>
    </row>
    <row spans="1:4" r="30">
      <c t="s" s="4" r="A30">
        <v>190</v>
      </c>
    </row>
    <row spans="1:4" r="31">
      <c t="s" s="3" r="A31">
        <v>180</v>
      </c>
    </row>
    <row spans="1:4" r="32">
      <c t="s" s="4" r="A32">
        <v>29</v>
      </c>
      <c t="n" s="6" r="B32">
        <v>20024</v>
      </c>
      <c t="n" s="6" r="C32">
        <v>15989</v>
      </c>
    </row>
    <row spans="1:4" r="33">
      <c t="s" s="4" r="A33">
        <v>191</v>
      </c>
    </row>
    <row spans="1:4" r="34">
      <c t="s" s="3" r="A34">
        <v>180</v>
      </c>
    </row>
    <row spans="1:4" r="35">
      <c t="s" s="4" r="A35">
        <v>29</v>
      </c>
      <c t="n" s="6" r="B35">
        <v>42116</v>
      </c>
      <c t="n" s="6" r="C35">
        <v>54314</v>
      </c>
    </row>
    <row spans="1:4" r="36">
      <c t="s" s="4" r="A36">
        <v>182</v>
      </c>
      <c t="n" s="6" r="B36">
        <v>42116</v>
      </c>
      <c t="n" s="6" r="C36">
        <v>54314</v>
      </c>
    </row>
    <row spans="1:4" r="37">
      <c t="s" s="4" r="A37">
        <v>192</v>
      </c>
    </row>
    <row spans="1:4" r="38">
      <c t="s" s="3" r="A38">
        <v>180</v>
      </c>
    </row>
    <row spans="1:4" r="39">
      <c t="s" s="4" r="A39">
        <v>29</v>
      </c>
      <c t="n" s="6" r="B39">
        <v>18896</v>
      </c>
      <c t="n" s="6" r="C39">
        <v>22710</v>
      </c>
    </row>
    <row spans="1:4" r="40">
      <c t="s" s="4" r="A40">
        <v>193</v>
      </c>
    </row>
    <row spans="1:4" r="41">
      <c t="s" s="3" r="A41">
        <v>180</v>
      </c>
    </row>
    <row spans="1:4" r="42">
      <c t="s" s="4" r="A42">
        <v>29</v>
      </c>
      <c t="n" s="6" r="B42">
        <v>12189</v>
      </c>
      <c t="n" s="6" r="C42">
        <v>18367</v>
      </c>
    </row>
    <row spans="1:4" r="43">
      <c t="s" s="4" r="A43">
        <v>194</v>
      </c>
    </row>
    <row spans="1:4" r="44">
      <c t="s" s="3" r="A44">
        <v>180</v>
      </c>
    </row>
    <row spans="1:4" r="45">
      <c t="s" s="4" r="A45">
        <v>29</v>
      </c>
      <c t="n" s="6" r="B45">
        <v>11031</v>
      </c>
      <c t="n" s="6" r="C45">
        <v>13237</v>
      </c>
    </row>
    <row spans="1:4" r="46">
      <c t="s" s="4" r="A46">
        <v>195</v>
      </c>
    </row>
    <row spans="1:4" r="47">
      <c t="s" s="3" r="A47">
        <v>180</v>
      </c>
    </row>
    <row spans="1:4" r="48">
      <c t="s" s="4" r="A48">
        <v>29</v>
      </c>
      <c t="n" s="7" r="B48">
        <v>11031</v>
      </c>
      <c t="n" s="7" r="C48">
        <v>13237</v>
      </c>
    </row>
    <row spans="1:4" r="49">
      <c t="n" r="A49"/>
    </row>
    <row spans="1:4" r="50">
      <c t="s" s="4" r="A50">
        <v>26</v>
      </c>
      <c t="s" s="4" r="B50">
        <v>53</v>
      </c>
    </row>
  </sheetData>
  <mergeCells count="3">
    <mergeCell ref="C1:D1"/>
    <mergeCell ref="A49:D49"/>
    <mergeCell ref="B50:D50"/>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s>
  <sheetData>
    <row spans="1:4" r="1">
      <c t="s" s="1" r="A1">
        <v>196</v>
      </c>
      <c t="s" s="2" r="B1">
        <v>2</v>
      </c>
      <c t="s" s="2" r="C1">
        <v>25</v>
      </c>
    </row>
    <row spans="1:4" r="2">
      <c t="s" s="3" r="A2">
        <v>125</v>
      </c>
    </row>
    <row spans="1:4" r="3">
      <c t="s" s="4" r="A3">
        <v>197</v>
      </c>
      <c t="n" s="7" r="B3">
        <v>779</v>
      </c>
      <c t="n" s="7" r="C3">
        <v>902</v>
      </c>
    </row>
    <row spans="1:4" r="4">
      <c t="s" s="4" r="A4">
        <v>198</v>
      </c>
      <c t="n" s="6" r="B4">
        <v>569</v>
      </c>
      <c t="n" s="6" r="C4">
        <v>1282</v>
      </c>
    </row>
    <row spans="1:4" r="5">
      <c t="s" s="4" r="A5">
        <v>199</v>
      </c>
      <c t="n" s="6" r="B5">
        <v>1767</v>
      </c>
      <c t="n" s="6" r="C5">
        <v>1934</v>
      </c>
    </row>
    <row spans="1:4" r="6">
      <c t="s" s="4" r="A6">
        <v>200</v>
      </c>
      <c t="n" s="7" r="B6">
        <v>3115</v>
      </c>
      <c t="n" s="7" r="C6">
        <v>4118</v>
      </c>
      <c t="s" s="4" r="D6">
        <v>26</v>
      </c>
    </row>
    <row spans="1:4" r="7">
      <c t="n" r="A7"/>
    </row>
    <row spans="1:4" r="8">
      <c t="s" s="4" r="A8">
        <v>26</v>
      </c>
      <c t="s" s="4" r="B8">
        <v>53</v>
      </c>
    </row>
  </sheetData>
  <mergeCells count="3">
    <mergeCell ref="C1:D1"/>
    <mergeCell ref="A7:D7"/>
    <mergeCell ref="B8:D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t="s" s="1" r="A1">
        <v>201</v>
      </c>
      <c t="s" s="2" r="B1">
        <v>202</v>
      </c>
      <c t="s" s="2" r="C1">
        <v>2</v>
      </c>
      <c t="s" s="2" r="D1">
        <v>66</v>
      </c>
    </row>
    <row spans="1:4" r="2">
      <c t="s" s="3" r="A2">
        <v>203</v>
      </c>
    </row>
    <row spans="1:4" r="3">
      <c t="s" s="4" r="A3">
        <v>88</v>
      </c>
      <c t="n" s="7" r="C3">
        <v>490000</v>
      </c>
      <c t="n" s="7" r="D3">
        <v>644000</v>
      </c>
    </row>
    <row spans="1:4" r="4">
      <c t="s" s="4" r="A4">
        <v>158</v>
      </c>
    </row>
    <row spans="1:4" r="5">
      <c t="s" s="3" r="A5">
        <v>203</v>
      </c>
    </row>
    <row spans="1:4" r="6">
      <c t="s" s="4" r="A6">
        <v>204</v>
      </c>
      <c t="n" s="6" r="C6">
        <v>632713</v>
      </c>
      <c t="n" s="6" r="D6">
        <v>0</v>
      </c>
    </row>
    <row spans="1:4" r="7">
      <c t="s" s="4" r="A7">
        <v>205</v>
      </c>
      <c t="n" s="9" r="C7">
        <v>3.15</v>
      </c>
    </row>
    <row spans="1:4" r="8">
      <c t="s" s="4" r="A8">
        <v>88</v>
      </c>
      <c t="n" s="7" r="C8">
        <v>250000</v>
      </c>
      <c t="n" s="7" r="D8">
        <v>0</v>
      </c>
    </row>
    <row spans="1:4" r="9">
      <c t="s" s="4" r="A9">
        <v>206</v>
      </c>
      <c t="n" s="6" r="C9">
        <v>8000</v>
      </c>
      <c t="n" s="6" r="D9">
        <v>0</v>
      </c>
    </row>
    <row spans="1:4" r="10">
      <c t="s" s="4" r="A10">
        <v>207</v>
      </c>
      <c t="n" s="7" r="C10">
        <v>3600000</v>
      </c>
    </row>
    <row spans="1:4" r="11">
      <c t="s" s="4" r="A11">
        <v>208</v>
      </c>
      <c t="s" s="4" r="C11">
        <v>209</v>
      </c>
    </row>
    <row spans="1:4" r="12">
      <c t="s" s="4" r="A12">
        <v>210</v>
      </c>
    </row>
    <row spans="1:4" r="13">
      <c t="s" s="3" r="A13">
        <v>203</v>
      </c>
    </row>
    <row spans="1:4" r="14">
      <c t="s" s="4" r="A14">
        <v>88</v>
      </c>
      <c t="n" s="7" r="C14">
        <v>239000</v>
      </c>
      <c t="n" s="6" r="D14">
        <v>644000</v>
      </c>
    </row>
    <row spans="1:4" r="15">
      <c t="s" s="4" r="A15">
        <v>206</v>
      </c>
      <c t="n" s="6" r="C15">
        <v>206000</v>
      </c>
      <c t="n" s="7" r="D15">
        <v>616000</v>
      </c>
    </row>
    <row spans="1:4" r="16">
      <c t="s" s="4" r="A16">
        <v>207</v>
      </c>
      <c t="n" s="7" r="C16">
        <v>327000</v>
      </c>
    </row>
    <row spans="1:4" r="17">
      <c t="s" s="4" r="A17">
        <v>208</v>
      </c>
      <c t="s" s="4" r="C17">
        <v>211</v>
      </c>
    </row>
    <row spans="1:4" r="18">
      <c t="s" s="4" r="A18">
        <v>212</v>
      </c>
    </row>
    <row spans="1:4" r="19">
      <c t="s" s="3" r="A19">
        <v>203</v>
      </c>
    </row>
    <row spans="1:4" r="20">
      <c t="s" s="4" r="A20">
        <v>213</v>
      </c>
      <c t="n" s="6" r="C20">
        <v>714131</v>
      </c>
    </row>
    <row spans="1:4" r="21">
      <c t="s" s="4" r="A21">
        <v>214</v>
      </c>
      <c t="s" s="4" r="B21">
        <v>215</v>
      </c>
    </row>
    <row spans="1:4" r="22">
      <c t="s" s="4" r="A22">
        <v>216</v>
      </c>
      <c t="n" s="6" r="B22">
        <v>854822</v>
      </c>
    </row>
    <row spans="1:4" r="23">
      <c t="s" s="4" r="A23">
        <v>217</v>
      </c>
    </row>
    <row spans="1:4" r="24">
      <c t="s" s="3" r="A24">
        <v>203</v>
      </c>
    </row>
    <row spans="1:4" r="25">
      <c t="s" s="4" r="A25">
        <v>213</v>
      </c>
      <c t="n" s="6" r="C25">
        <v>238705</v>
      </c>
    </row>
    <row spans="1:4" r="26">
      <c t="s" s="4" r="A26">
        <v>218</v>
      </c>
    </row>
    <row spans="1:4" r="27">
      <c t="s" s="3" r="A27">
        <v>203</v>
      </c>
    </row>
    <row spans="1:4" r="28">
      <c t="s" s="4" r="A28">
        <v>216</v>
      </c>
      <c t="n" s="6" r="B28">
        <v>213705</v>
      </c>
    </row>
    <row spans="1:4" r="29">
      <c t="s" s="4" r="A29">
        <v>219</v>
      </c>
      <c t="n" s="6" r="B29">
        <v>2000000</v>
      </c>
    </row>
    <row spans="1:4" r="30">
      <c t="s" s="4" r="A30">
        <v>220</v>
      </c>
    </row>
    <row spans="1:4" r="31">
      <c t="s" s="3" r="A31">
        <v>203</v>
      </c>
    </row>
    <row spans="1:4" r="32">
      <c t="s" s="4" r="A32">
        <v>214</v>
      </c>
      <c t="s" s="4" r="B32">
        <v>22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2</v>
      </c>
      <c t="s" s="2" r="B1">
        <v>1</v>
      </c>
    </row>
    <row spans="1:3" r="2">
      <c t="s" s="2" r="B2">
        <v>2</v>
      </c>
      <c t="s" s="2" r="C2">
        <v>66</v>
      </c>
    </row>
    <row spans="1:3" r="3">
      <c t="s" s="3" r="A3">
        <v>203</v>
      </c>
    </row>
    <row spans="1:3" r="4">
      <c t="s" s="4" r="A4">
        <v>88</v>
      </c>
      <c t="n" s="7" r="B4">
        <v>490</v>
      </c>
      <c t="n" s="7" r="C4">
        <v>644</v>
      </c>
    </row>
    <row spans="1:3" r="5">
      <c t="s" s="4" r="A5">
        <v>68</v>
      </c>
    </row>
    <row spans="1:3" r="6">
      <c t="s" s="3" r="A6">
        <v>203</v>
      </c>
    </row>
    <row spans="1:3" r="7">
      <c t="s" s="4" r="A7">
        <v>88</v>
      </c>
      <c t="n" s="6" r="B7">
        <v>316</v>
      </c>
      <c t="n" s="6" r="C7">
        <v>603</v>
      </c>
    </row>
    <row spans="1:3" r="8">
      <c t="s" s="4" r="A8">
        <v>70</v>
      </c>
    </row>
    <row spans="1:3" r="9">
      <c t="s" s="3" r="A9">
        <v>203</v>
      </c>
    </row>
    <row spans="1:3" r="10">
      <c t="s" s="4" r="A10">
        <v>88</v>
      </c>
      <c t="n" s="7" r="B10">
        <v>174</v>
      </c>
      <c t="n" s="7" r="C10">
        <v>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 customWidth="1" max="5" min="5" width="14"/>
    <col customWidth="1" max="6" min="6" width="14"/>
    <col customWidth="1" max="7" min="7" width="4"/>
  </cols>
  <sheetData>
    <row spans="1:7" r="1">
      <c t="s" s="1" r="A1">
        <v>223</v>
      </c>
      <c t="s" s="2" r="B1">
        <v>224</v>
      </c>
      <c t="s" s="2" r="C1">
        <v>225</v>
      </c>
      <c t="s" s="2" r="D1">
        <v>2</v>
      </c>
      <c t="s" s="2" r="E1">
        <v>66</v>
      </c>
      <c t="s" s="2" r="F1">
        <v>25</v>
      </c>
    </row>
    <row spans="1:7" r="2">
      <c t="s" s="3" r="A2">
        <v>226</v>
      </c>
    </row>
    <row spans="1:7" r="3">
      <c t="s" s="4" r="A3">
        <v>30</v>
      </c>
      <c t="n" s="7" r="D3">
        <v>406000</v>
      </c>
      <c t="n" s="7" r="F3">
        <v>430000</v>
      </c>
      <c t="s" s="4" r="G3">
        <v>26</v>
      </c>
    </row>
    <row spans="1:7" r="4">
      <c t="s" s="4" r="A4">
        <v>227</v>
      </c>
    </row>
    <row spans="1:7" r="5">
      <c t="s" s="3" r="A5">
        <v>226</v>
      </c>
    </row>
    <row spans="1:7" r="6">
      <c t="s" s="4" r="A6">
        <v>228</v>
      </c>
      <c t="n" s="7" r="B6">
        <v>5000</v>
      </c>
    </row>
    <row spans="1:7" r="7">
      <c t="s" s="4" r="A7">
        <v>229</v>
      </c>
      <c t="n" s="7" r="D7">
        <v>26000</v>
      </c>
      <c t="n" s="7" r="E7">
        <v>25000</v>
      </c>
    </row>
    <row spans="1:7" r="8">
      <c t="s" s="4" r="A8">
        <v>230</v>
      </c>
      <c t="s" s="4" r="B8">
        <v>231</v>
      </c>
    </row>
    <row spans="1:7" r="9">
      <c t="s" s="4" r="A9">
        <v>232</v>
      </c>
      <c t="s" s="4" r="D9">
        <v>233</v>
      </c>
    </row>
    <row spans="1:7" r="10">
      <c t="s" s="4" r="A10">
        <v>234</v>
      </c>
      <c t="n" s="7" r="C10">
        <v>100000</v>
      </c>
    </row>
    <row spans="1:7" r="11">
      <c t="s" s="4" r="A11">
        <v>235</v>
      </c>
      <c t="n" s="7" r="C11">
        <v>350000</v>
      </c>
    </row>
    <row spans="1:7" r="12">
      <c t="s" s="4" r="A12">
        <v>236</v>
      </c>
      <c t="s" s="4" r="C12">
        <v>237</v>
      </c>
    </row>
    <row spans="1:7" r="13">
      <c t="s" s="4" r="A13">
        <v>238</v>
      </c>
      <c t="s" s="4" r="D13">
        <v>239</v>
      </c>
    </row>
    <row spans="1:7" r="14">
      <c t="s" s="4" r="A14">
        <v>240</v>
      </c>
      <c t="n" s="7" r="D14">
        <v>106000</v>
      </c>
      <c t="n" s="6" r="E14">
        <v>49000</v>
      </c>
    </row>
    <row spans="1:7" r="15">
      <c t="s" s="4" r="A15">
        <v>30</v>
      </c>
      <c t="n" s="6" r="D15">
        <v>406000</v>
      </c>
      <c t="n" s="6" r="F15">
        <v>430000</v>
      </c>
    </row>
    <row spans="1:7" r="16">
      <c t="s" s="4" r="A16">
        <v>241</v>
      </c>
    </row>
    <row spans="1:7" r="17">
      <c t="s" s="3" r="A17">
        <v>226</v>
      </c>
    </row>
    <row spans="1:7" r="18">
      <c t="s" s="4" r="A18">
        <v>236</v>
      </c>
      <c t="s" s="4" r="C18">
        <v>237</v>
      </c>
    </row>
    <row spans="1:7" r="19">
      <c t="s" s="4" r="A19">
        <v>238</v>
      </c>
      <c t="s" s="4" r="C19">
        <v>239</v>
      </c>
    </row>
    <row spans="1:7" r="20">
      <c t="s" s="4" r="A20">
        <v>242</v>
      </c>
      <c t="n" s="7" r="C20">
        <v>400000</v>
      </c>
    </row>
    <row spans="1:7" r="21">
      <c t="s" s="4" r="A21">
        <v>69</v>
      </c>
      <c t="n" s="6" r="D21">
        <v>1200000</v>
      </c>
      <c t="n" s="7" r="E21">
        <v>1100000</v>
      </c>
    </row>
    <row spans="1:7" r="22">
      <c t="s" s="4" r="A22">
        <v>243</v>
      </c>
      <c t="n" s="7" r="D22">
        <v>1200000</v>
      </c>
      <c t="n" s="7" r="F22">
        <v>911000</v>
      </c>
    </row>
    <row spans="1:7" r="23">
      <c t="n" r="A23"/>
    </row>
    <row spans="1:7" r="24">
      <c t="s" s="4" r="A24">
        <v>26</v>
      </c>
      <c t="s" s="4" r="B24">
        <v>53</v>
      </c>
    </row>
  </sheetData>
  <mergeCells count="3">
    <mergeCell ref="F1:G1"/>
    <mergeCell ref="A23:G23"/>
    <mergeCell ref="B24:G24"/>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3"/>
    <col customWidth="1" max="2" min="2" width="80"/>
  </cols>
  <sheetData>
    <row spans="1:2" r="1">
      <c t="s" s="1" r="A1">
        <v>244</v>
      </c>
      <c t="s" s="2" r="B1">
        <v>245</v>
      </c>
    </row>
    <row spans="1:2" r="2">
      <c t="s" s="3" r="A2">
        <v>246</v>
      </c>
    </row>
    <row spans="1:2" r="3">
      <c t="s" s="4" r="A3">
        <v>247</v>
      </c>
      <c t="n" s="7" r="B3">
        <v>20000000</v>
      </c>
    </row>
    <row spans="1:2" r="4">
      <c t="s" s="4" r="A4">
        <v>248</v>
      </c>
      <c t="n" s="7" r="B4">
        <v>12500000</v>
      </c>
    </row>
    <row spans="1:2" r="5">
      <c t="s" s="4" r="A5">
        <v>249</v>
      </c>
      <c t="s" s="4" r="B5">
        <v>250</v>
      </c>
    </row>
    <row spans="1:2" r="6">
      <c t="s" s="4" r="A6">
        <v>251</v>
      </c>
      <c t="n" s="6" r="B6">
        <v>67976</v>
      </c>
    </row>
    <row spans="1:2" r="7">
      <c t="s" s="4" r="A7">
        <v>252</v>
      </c>
      <c t="n" s="9" r="B7">
        <v>3.31</v>
      </c>
    </row>
    <row spans="1:2" r="8">
      <c t="s" s="4" r="A8">
        <v>253</v>
      </c>
      <c t="s" s="4" r="B8">
        <v>254</v>
      </c>
    </row>
    <row spans="1:2" r="9">
      <c t="s" s="4" r="A9">
        <v>255</v>
      </c>
    </row>
    <row spans="1:2" r="10">
      <c t="s" s="3" r="A10">
        <v>246</v>
      </c>
    </row>
    <row spans="1:2" r="11">
      <c t="s" s="4" r="A11">
        <v>256</v>
      </c>
      <c t="n" s="7" r="B11">
        <v>7500000</v>
      </c>
    </row>
    <row spans="1:2" r="12">
      <c t="s" s="4" r="A12">
        <v>257</v>
      </c>
    </row>
    <row spans="1:2" r="13">
      <c t="s" s="3" r="A13">
        <v>246</v>
      </c>
    </row>
    <row spans="1:2" r="14">
      <c t="s" s="4" r="A14">
        <v>248</v>
      </c>
      <c t="n" s="7" r="B14">
        <v>5000000</v>
      </c>
    </row>
    <row spans="1:2" r="15">
      <c t="s" s="4" r="A15">
        <v>258</v>
      </c>
      <c t="s" s="4" r="B15">
        <v>259</v>
      </c>
    </row>
    <row spans="1:2" r="16">
      <c t="s" s="4" r="A16">
        <v>260</v>
      </c>
      <c t="s" s="4" r="B16">
        <v>261</v>
      </c>
    </row>
    <row spans="1:2" r="17">
      <c t="s" s="4" r="A17">
        <v>262</v>
      </c>
      <c t="s" s="4" r="B17">
        <v>263</v>
      </c>
    </row>
    <row spans="1:2" r="18">
      <c t="s" s="4" r="A18">
        <v>264</v>
      </c>
    </row>
    <row spans="1:2" r="19">
      <c t="s" s="3" r="A19">
        <v>246</v>
      </c>
    </row>
    <row spans="1:2" r="20">
      <c t="s" s="4" r="A20">
        <v>265</v>
      </c>
      <c t="s" s="4" r="B20">
        <v>266</v>
      </c>
    </row>
    <row spans="1:2" r="21">
      <c t="s" s="4" r="A21">
        <v>267</v>
      </c>
      <c t="s" s="4" r="B21">
        <v>268</v>
      </c>
    </row>
    <row spans="1:2" r="22">
      <c t="s" s="4" r="A22">
        <v>269</v>
      </c>
      <c t="s" s="4" r="B22">
        <v>270</v>
      </c>
    </row>
    <row spans="1:2" r="23">
      <c t="s" s="4" r="A23">
        <v>271</v>
      </c>
      <c t="s" s="4" r="B23">
        <v>272</v>
      </c>
    </row>
    <row spans="1:2" r="24">
      <c t="s" s="4" r="A24">
        <v>273</v>
      </c>
      <c t="s" s="4" r="B24">
        <v>274</v>
      </c>
    </row>
    <row spans="1:2" r="25">
      <c t="s" s="4" r="A25">
        <v>275</v>
      </c>
      <c t="s" s="4" r="B25">
        <v>276</v>
      </c>
    </row>
    <row spans="1:2" r="26">
      <c t="s" s="4" r="A26">
        <v>277</v>
      </c>
      <c t="s" s="4" r="B26">
        <v>278</v>
      </c>
    </row>
    <row spans="1:2" r="27">
      <c t="s" s="4" r="A27">
        <v>279</v>
      </c>
    </row>
    <row spans="1:2" r="28">
      <c t="s" s="3" r="A28">
        <v>246</v>
      </c>
    </row>
    <row spans="1:2" r="29">
      <c t="s" s="4" r="A29">
        <v>280</v>
      </c>
      <c t="s" s="4" r="B29">
        <v>281</v>
      </c>
    </row>
    <row spans="1:2" r="30">
      <c t="s" s="4" r="A30">
        <v>282</v>
      </c>
      <c t="s" s="4" r="B30">
        <v>283</v>
      </c>
    </row>
    <row spans="1:2" r="31">
      <c t="s" s="4" r="A31">
        <v>284</v>
      </c>
    </row>
    <row spans="1:2" r="32">
      <c t="s" s="3" r="A32">
        <v>246</v>
      </c>
    </row>
    <row spans="1:2" r="33">
      <c t="s" s="4" r="A33">
        <v>285</v>
      </c>
      <c t="s" s="4" r="B33">
        <v>221</v>
      </c>
    </row>
    <row spans="1:2" r="34">
      <c t="s" s="4" r="A34">
        <v>286</v>
      </c>
    </row>
    <row spans="1:2" r="35">
      <c t="s" s="3" r="A35">
        <v>246</v>
      </c>
    </row>
    <row spans="1:2" r="36">
      <c t="s" s="4" r="A36">
        <v>285</v>
      </c>
      <c t="s" s="4" r="B36">
        <v>283</v>
      </c>
    </row>
    <row spans="1:2" r="37">
      <c t="s" s="4" r="A37">
        <v>287</v>
      </c>
    </row>
    <row spans="1:2" r="38">
      <c t="s" s="3" r="A38">
        <v>246</v>
      </c>
    </row>
    <row spans="1:2" r="39">
      <c t="s" s="4" r="A39">
        <v>285</v>
      </c>
      <c t="s" s="4" r="B39">
        <v>2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s>
  <sheetData>
    <row spans="1:4" r="1">
      <c t="s" s="1" r="A1">
        <v>54</v>
      </c>
      <c t="s" s="2" r="B1">
        <v>2</v>
      </c>
      <c t="s" s="2" r="C1">
        <v>25</v>
      </c>
      <c t="s" s="2" r="D1">
        <v>26</v>
      </c>
    </row>
    <row spans="1:4" r="2">
      <c t="s" s="3" r="A2">
        <v>55</v>
      </c>
      <c t="n" r="C2"/>
    </row>
    <row spans="1:4" r="3">
      <c t="s" s="4" r="A3">
        <v>56</v>
      </c>
      <c t="n" s="8" r="B3">
        <v>0.0001</v>
      </c>
      <c t="n" s="8" r="C3">
        <v>0.0001</v>
      </c>
    </row>
    <row spans="1:4" r="4">
      <c t="s" s="4" r="A4">
        <v>57</v>
      </c>
      <c t="n" s="6" r="B4">
        <v>10000000</v>
      </c>
      <c t="n" s="6" r="C4">
        <v>10000000</v>
      </c>
    </row>
    <row spans="1:4" r="5">
      <c t="s" s="4" r="A5">
        <v>58</v>
      </c>
      <c t="n" s="6" r="B5">
        <v>0</v>
      </c>
      <c t="n" s="6" r="C5">
        <v>0</v>
      </c>
    </row>
    <row spans="1:4" r="6">
      <c t="s" s="4" r="A6">
        <v>59</v>
      </c>
      <c t="n" s="6" r="B6">
        <v>0</v>
      </c>
      <c t="n" s="6" r="C6">
        <v>0</v>
      </c>
    </row>
    <row spans="1:4" r="7">
      <c t="s" s="4" r="A7">
        <v>60</v>
      </c>
      <c t="n" s="8" r="B7">
        <v>0.0001</v>
      </c>
      <c t="n" s="8" r="C7">
        <v>0.0001</v>
      </c>
    </row>
    <row spans="1:4" r="8">
      <c t="s" s="4" r="A8">
        <v>61</v>
      </c>
      <c t="n" s="6" r="B8">
        <v>200000000</v>
      </c>
      <c t="n" s="6" r="C8">
        <v>200000000</v>
      </c>
    </row>
    <row spans="1:4" r="9">
      <c t="s" s="4" r="A9">
        <v>62</v>
      </c>
      <c t="n" s="6" r="B9">
        <v>21371000</v>
      </c>
      <c t="n" s="6" r="C9">
        <v>21371000</v>
      </c>
    </row>
    <row spans="1:4" r="10">
      <c t="s" s="4" r="A10">
        <v>63</v>
      </c>
      <c t="n" s="6" r="B10">
        <v>18441000</v>
      </c>
      <c t="n" s="6" r="C10">
        <v>18138000</v>
      </c>
    </row>
    <row spans="1:4" r="11">
      <c t="s" s="4" r="A11">
        <v>64</v>
      </c>
      <c t="n" s="6" r="B11">
        <v>2930000</v>
      </c>
      <c t="n" s="6" r="C11">
        <v>3233000</v>
      </c>
    </row>
    <row spans="1:4" r="12">
      <c t="n" r="A12"/>
    </row>
    <row spans="1:4" r="13">
      <c t="s" s="4" r="A13">
        <v>26</v>
      </c>
      <c t="s" s="4" r="B13">
        <v>53</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3567</v>
      </c>
      <c t="n" s="7" r="C4">
        <v>2604</v>
      </c>
    </row>
    <row spans="1:3" r="5">
      <c t="s" s="4" r="A5">
        <v>69</v>
      </c>
      <c t="n" s="6" r="B5">
        <v>1082</v>
      </c>
      <c t="n" s="6" r="C5">
        <v>1024</v>
      </c>
    </row>
    <row spans="1:3" r="6">
      <c t="s" s="4" r="A6">
        <v>70</v>
      </c>
      <c t="n" s="6" r="B6">
        <v>2365</v>
      </c>
      <c t="n" s="6" r="C6">
        <v>1037</v>
      </c>
    </row>
    <row spans="1:3" r="7">
      <c t="s" s="4" r="A7">
        <v>71</v>
      </c>
      <c t="n" s="6" r="B7">
        <v>26</v>
      </c>
      <c t="n" s="6" r="C7">
        <v>23</v>
      </c>
    </row>
    <row spans="1:3" r="8">
      <c t="s" s="4" r="A8">
        <v>72</v>
      </c>
      <c t="n" s="6" r="B8">
        <v>7040</v>
      </c>
      <c t="n" s="6" r="C8">
        <v>4688</v>
      </c>
    </row>
    <row spans="1:3" r="9">
      <c t="s" s="3" r="A9">
        <v>73</v>
      </c>
    </row>
    <row spans="1:3" r="10">
      <c t="s" s="4" r="A10">
        <v>74</v>
      </c>
      <c t="n" s="6" r="B10">
        <v>300</v>
      </c>
      <c t="n" s="6" r="C10">
        <v>300</v>
      </c>
    </row>
    <row spans="1:3" r="11">
      <c t="s" s="4" r="A11">
        <v>75</v>
      </c>
      <c t="n" s="6" r="B11">
        <v>114</v>
      </c>
    </row>
    <row spans="1:3" r="12">
      <c t="s" s="4" r="A12">
        <v>76</v>
      </c>
      <c t="n" s="6" r="C12">
        <v>-42</v>
      </c>
    </row>
    <row spans="1:3" r="13">
      <c t="s" s="4" r="A13">
        <v>77</v>
      </c>
      <c t="n" s="6" r="C13">
        <v>-46</v>
      </c>
    </row>
    <row spans="1:3" r="14">
      <c t="s" s="4" r="A14">
        <v>78</v>
      </c>
      <c t="n" s="6" r="B14">
        <v>414</v>
      </c>
      <c t="n" s="6" r="C14">
        <v>212</v>
      </c>
    </row>
    <row spans="1:3" r="15">
      <c t="s" s="4" r="A15">
        <v>79</v>
      </c>
      <c t="n" s="7" r="B15">
        <v>-6626</v>
      </c>
      <c t="n" s="7" r="C15">
        <v>-4476</v>
      </c>
    </row>
    <row spans="1:3" r="16">
      <c t="s" s="4" r="A16">
        <v>80</v>
      </c>
      <c t="n" s="9" r="B16">
        <v>-0.36</v>
      </c>
      <c t="n" s="9" r="C16">
        <v>-1.41</v>
      </c>
    </row>
    <row spans="1:3" r="17">
      <c t="s" s="4" r="A17">
        <v>81</v>
      </c>
      <c t="n" s="6" r="B17">
        <v>18245</v>
      </c>
      <c t="n" s="6" r="C17">
        <v>3184</v>
      </c>
    </row>
    <row spans="1:3" r="18">
      <c t="s" s="3" r="A18">
        <v>82</v>
      </c>
    </row>
    <row spans="1:3" r="19">
      <c t="s" s="4" r="A19">
        <v>79</v>
      </c>
      <c t="n" s="7" r="B19">
        <v>-6626</v>
      </c>
      <c t="n" s="7" r="C19">
        <v>-4476</v>
      </c>
    </row>
    <row spans="1:3" r="20">
      <c t="s" s="4" r="A20">
        <v>83</v>
      </c>
      <c t="n" s="6" r="B20">
        <v>98</v>
      </c>
    </row>
    <row spans="1:3" r="21">
      <c t="s" s="4" r="A21">
        <v>84</v>
      </c>
      <c t="n" s="7" r="B21">
        <v>-6528</v>
      </c>
      <c t="n" s="7" r="C21">
        <v>-44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85</v>
      </c>
      <c t="s" s="2" r="B1">
        <v>1</v>
      </c>
    </row>
    <row spans="1:4" r="2">
      <c t="s" s="2" r="B2">
        <v>2</v>
      </c>
      <c t="s" s="2" r="D2">
        <v>66</v>
      </c>
    </row>
    <row spans="1:4" r="3">
      <c t="s" s="3" r="A3">
        <v>86</v>
      </c>
    </row>
    <row spans="1:4" r="4">
      <c t="s" s="4" r="A4">
        <v>79</v>
      </c>
      <c t="n" s="7" r="B4">
        <v>-6626</v>
      </c>
      <c t="n" s="7" r="D4">
        <v>-4476</v>
      </c>
    </row>
    <row spans="1:4" r="5">
      <c t="s" s="3" r="A5">
        <v>87</v>
      </c>
    </row>
    <row spans="1:4" r="6">
      <c t="s" s="4" r="A6">
        <v>88</v>
      </c>
      <c t="n" s="6" r="B6">
        <v>490</v>
      </c>
      <c t="n" s="6" r="D6">
        <v>644</v>
      </c>
    </row>
    <row spans="1:4" r="7">
      <c t="s" s="4" r="A7">
        <v>89</v>
      </c>
      <c t="n" s="6" r="D7">
        <v>500</v>
      </c>
    </row>
    <row spans="1:4" r="8">
      <c t="s" s="4" r="A8">
        <v>90</v>
      </c>
      <c t="n" s="6" r="D8">
        <v>37</v>
      </c>
    </row>
    <row spans="1:4" r="9">
      <c t="s" s="4" r="A9">
        <v>91</v>
      </c>
      <c t="n" s="6" r="D9">
        <v>41</v>
      </c>
    </row>
    <row spans="1:4" r="10">
      <c t="s" s="4" r="A10">
        <v>92</v>
      </c>
      <c t="n" s="6" r="B10">
        <v>8</v>
      </c>
      <c t="n" s="6" r="D10">
        <v>3</v>
      </c>
    </row>
    <row spans="1:4" r="11">
      <c t="s" s="4" r="A11">
        <v>93</v>
      </c>
      <c t="n" s="6" r="B11">
        <v>65</v>
      </c>
    </row>
    <row spans="1:4" r="12">
      <c t="s" s="3" r="A12">
        <v>94</v>
      </c>
    </row>
    <row spans="1:4" r="13">
      <c t="s" s="4" r="A13">
        <v>30</v>
      </c>
      <c t="n" s="6" r="B13">
        <v>24</v>
      </c>
      <c t="n" s="6" r="D13">
        <v>-318</v>
      </c>
    </row>
    <row spans="1:4" r="14">
      <c t="s" s="4" r="A14">
        <v>31</v>
      </c>
      <c t="n" s="6" r="B14">
        <v>-510</v>
      </c>
      <c t="n" s="6" r="D14">
        <v>-664</v>
      </c>
    </row>
    <row spans="1:4" r="15">
      <c t="s" s="4" r="A15">
        <v>34</v>
      </c>
      <c t="n" s="6" r="B15">
        <v>74</v>
      </c>
    </row>
    <row spans="1:4" r="16">
      <c t="s" s="4" r="A16">
        <v>38</v>
      </c>
      <c t="n" s="6" r="B16">
        <v>-1097</v>
      </c>
      <c t="n" s="6" r="D16">
        <v>90</v>
      </c>
    </row>
    <row spans="1:4" r="17">
      <c t="s" s="4" r="A17">
        <v>39</v>
      </c>
      <c t="n" s="6" r="B17">
        <v>258</v>
      </c>
      <c t="n" s="6" r="D17">
        <v>927</v>
      </c>
    </row>
    <row spans="1:4" r="18">
      <c t="s" s="4" r="A18">
        <v>41</v>
      </c>
      <c t="n" s="6" r="D18">
        <v>-907</v>
      </c>
    </row>
    <row spans="1:4" r="19">
      <c t="s" s="4" r="A19">
        <v>95</v>
      </c>
      <c t="n" s="6" r="B19">
        <v>-7314</v>
      </c>
      <c t="n" s="6" r="D19">
        <v>-4123</v>
      </c>
    </row>
    <row spans="1:4" r="20">
      <c t="s" s="3" r="A20">
        <v>96</v>
      </c>
    </row>
    <row spans="1:4" r="21">
      <c t="s" s="4" r="A21">
        <v>97</v>
      </c>
      <c t="n" s="6" r="B21">
        <v>12200</v>
      </c>
    </row>
    <row spans="1:4" r="22">
      <c t="s" s="4" r="A22">
        <v>98</v>
      </c>
      <c t="n" s="6" r="B22">
        <v>-4003</v>
      </c>
    </row>
    <row spans="1:4" r="23">
      <c t="s" s="4" r="A23">
        <v>99</v>
      </c>
      <c t="n" s="6" r="D23">
        <v>-10</v>
      </c>
    </row>
    <row spans="1:4" r="24">
      <c t="s" s="4" r="A24">
        <v>100</v>
      </c>
      <c t="n" s="6" r="B24">
        <v>8197</v>
      </c>
      <c t="n" s="6" r="D24">
        <v>-10</v>
      </c>
    </row>
    <row spans="1:4" r="25">
      <c t="s" s="3" r="A25">
        <v>101</v>
      </c>
    </row>
    <row spans="1:4" r="26">
      <c t="s" s="4" r="A26">
        <v>102</v>
      </c>
      <c t="n" s="6" r="D26">
        <v>51580</v>
      </c>
    </row>
    <row spans="1:4" r="27">
      <c t="s" s="4" r="A27">
        <v>103</v>
      </c>
      <c t="n" s="6" r="D27">
        <v>4290</v>
      </c>
    </row>
    <row spans="1:4" r="28">
      <c t="s" s="4" r="A28">
        <v>104</v>
      </c>
      <c t="n" s="6" r="D28">
        <v>710</v>
      </c>
    </row>
    <row spans="1:4" r="29">
      <c t="s" s="4" r="A29">
        <v>105</v>
      </c>
      <c t="n" s="6" r="D29">
        <v>56580</v>
      </c>
    </row>
    <row spans="1:4" r="30">
      <c t="s" s="4" r="A30">
        <v>106</v>
      </c>
      <c t="n" s="6" r="B30">
        <v>883</v>
      </c>
      <c t="n" s="6" r="D30">
        <v>52447</v>
      </c>
    </row>
    <row spans="1:4" r="31">
      <c t="s" s="4" r="A31">
        <v>107</v>
      </c>
      <c t="n" s="6" r="B31">
        <v>15443</v>
      </c>
      <c t="s" s="4" r="C31">
        <v>26</v>
      </c>
      <c t="n" s="6" r="D31">
        <v>1124</v>
      </c>
    </row>
    <row spans="1:4" r="32">
      <c t="s" s="4" r="A32">
        <v>108</v>
      </c>
      <c t="n" s="7" r="B32">
        <v>16326</v>
      </c>
      <c t="n" s="6" r="D32">
        <v>53571</v>
      </c>
    </row>
    <row spans="1:4" r="33">
      <c t="s" s="3" r="A33">
        <v>109</v>
      </c>
    </row>
    <row spans="1:4" r="34">
      <c t="s" s="4" r="A34">
        <v>110</v>
      </c>
      <c t="n" s="6" r="D34">
        <v>4327</v>
      </c>
    </row>
    <row spans="1:4" r="35">
      <c t="s" s="4" r="A35">
        <v>111</v>
      </c>
      <c t="n" s="6" r="D35">
        <v>3288</v>
      </c>
    </row>
    <row spans="1:4" r="36">
      <c t="s" s="4" r="A36">
        <v>112</v>
      </c>
      <c t="n" s="7" r="D36">
        <v>3535</v>
      </c>
    </row>
    <row spans="1:4" r="37">
      <c t="n" r="A37"/>
    </row>
    <row spans="1:4" r="38">
      <c t="s" s="4" r="A38">
        <v>26</v>
      </c>
      <c t="s" s="4" r="B38">
        <v>53</v>
      </c>
    </row>
  </sheetData>
  <mergeCells count="5">
    <mergeCell ref="A1:A2"/>
    <mergeCell ref="B1:D1"/>
    <mergeCell ref="B2:C2"/>
    <mergeCell ref="A37:D37"/>
    <mergeCell ref="B38:D3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6</v>
      </c>
      <c t="s" s="2" r="B1">
        <v>1</v>
      </c>
    </row>
    <row spans="1:2" r="2">
      <c t="s" s="2" r="B2">
        <v>2</v>
      </c>
    </row>
    <row spans="1:2" r="3">
      <c t="s" s="3" r="A3">
        <v>114</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 (Unaud</vt:lpstr>
      <vt:lpstr>Condensed Balance Sheets (Unau3</vt:lpstr>
      <vt:lpstr>Condensed Statements of Operati</vt:lpstr>
      <vt:lpstr>Condensed Statements of Cash Fl</vt:lpstr>
      <vt:lpstr>Organization and Basis of Prese</vt:lpstr>
      <vt:lpstr>Summary of Significant Accounti</vt:lpstr>
      <vt:lpstr>Short-Term Investments</vt:lpstr>
      <vt:lpstr>Fair Value Measurements</vt:lpstr>
      <vt:lpstr>Accounts Payable and Accrued Li</vt:lpstr>
      <vt:lpstr>Equity Incentive Plan</vt:lpstr>
      <vt:lpstr>Related Party Transactions</vt:lpstr>
      <vt:lpstr>Subsequent Event</vt:lpstr>
      <vt:lpstr>Summary of Significant Accoun14</vt:lpstr>
      <vt:lpstr>Short-Term Investments (Tables)</vt:lpstr>
      <vt:lpstr>Fair Value Measurements (Tables</vt:lpstr>
      <vt:lpstr>Accounts Payable and Accrued 17</vt:lpstr>
      <vt:lpstr>Equity Incentive Plan (Tables)</vt:lpstr>
      <vt:lpstr>Summary of Significant Accoun19</vt:lpstr>
      <vt:lpstr>Short-Term Investments - Short-</vt:lpstr>
      <vt:lpstr>Short-Term Investments - Additi</vt:lpstr>
      <vt:lpstr>Fair Value Measurements - Fair </vt:lpstr>
      <vt:lpstr>Accounts Payable and Accrued 23</vt:lpstr>
      <vt:lpstr>Equity Incentive Plan - Additio</vt:lpstr>
      <vt:lpstr>Equity Incentive Plan - Summary</vt:lpstr>
      <vt:lpstr>Related Party Transactions - A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31:52Z</dcterms:created>
  <dcterms:modified xmlns:dcterms="http://purl.org/dc/terms/" xmlns:xsi="http://www.w3.org/2001/XMLSchema-instance" xsi:type="dcterms:W3CDTF">2016-05-11T16:31:52Z</dcterms:modified>
  <dc:title xmlns:dc="http://purl.org/dc/elements/1.1/">Untitled</dc:title>
  <dc:description xmlns:dc="http://purl.org/dc/elements/1.1/"/>
  <dc:subject xmlns:dc="http://purl.org/dc/elements/1.1/"/>
  <cp:keywords/>
  <cp:category/>
</cp:coreProperties>
</file>